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CONSOLIDATED STATEMENT OF CASH " sheetId="9" state="visible" r:id="rId9"/>
    <sheet xmlns:r="http://schemas.openxmlformats.org/officeDocument/2006/relationships" name="CONSOLIDATED STATEMENT OF CAS10" sheetId="10" state="visible" r:id="rId10"/>
    <sheet xmlns:r="http://schemas.openxmlformats.org/officeDocument/2006/relationships" name="Organization and Background" sheetId="11" state="visible" r:id="rId11"/>
    <sheet xmlns:r="http://schemas.openxmlformats.org/officeDocument/2006/relationships" name="Basis of Preparation" sheetId="12" state="visible" r:id="rId12"/>
    <sheet xmlns:r="http://schemas.openxmlformats.org/officeDocument/2006/relationships" name="Equity" sheetId="13" state="visible" r:id="rId13"/>
    <sheet xmlns:r="http://schemas.openxmlformats.org/officeDocument/2006/relationships" name="Real Estate Properties" sheetId="14" state="visible" r:id="rId14"/>
    <sheet xmlns:r="http://schemas.openxmlformats.org/officeDocument/2006/relationships" name="Acquisitions and Dispositions" sheetId="15" state="visible" r:id="rId15"/>
    <sheet xmlns:r="http://schemas.openxmlformats.org/officeDocument/2006/relationships" name="Variable Interest Entities" sheetId="16" state="visible" r:id="rId16"/>
    <sheet xmlns:r="http://schemas.openxmlformats.org/officeDocument/2006/relationships" name="Real Estate Property Held For S" sheetId="17" state="visible" r:id="rId17"/>
    <sheet xmlns:r="http://schemas.openxmlformats.org/officeDocument/2006/relationships" name="Restricted Cash" sheetId="18" state="visible" r:id="rId18"/>
    <sheet xmlns:r="http://schemas.openxmlformats.org/officeDocument/2006/relationships" name="Investments in Unconsolidated V" sheetId="19" state="visible" r:id="rId19"/>
    <sheet xmlns:r="http://schemas.openxmlformats.org/officeDocument/2006/relationships" name="Debt Obligations" sheetId="20" state="visible" r:id="rId20"/>
    <sheet xmlns:r="http://schemas.openxmlformats.org/officeDocument/2006/relationships" name="Related Party Transactions" sheetId="21" state="visible" r:id="rId21"/>
    <sheet xmlns:r="http://schemas.openxmlformats.org/officeDocument/2006/relationships" name="Fair Value of Financial Instrum" sheetId="22" state="visible" r:id="rId22"/>
    <sheet xmlns:r="http://schemas.openxmlformats.org/officeDocument/2006/relationships" name="Derivative Financial Instrument" sheetId="23" state="visible" r:id="rId23"/>
    <sheet xmlns:r="http://schemas.openxmlformats.org/officeDocument/2006/relationships" name="New Accounting Pronouncements" sheetId="24" state="visible" r:id="rId24"/>
    <sheet xmlns:r="http://schemas.openxmlformats.org/officeDocument/2006/relationships" name="Subsequent Events" sheetId="25" state="visible" r:id="rId25"/>
    <sheet xmlns:r="http://schemas.openxmlformats.org/officeDocument/2006/relationships" name="Basis of Preparation (Policies)" sheetId="26" state="visible" r:id="rId26"/>
    <sheet xmlns:r="http://schemas.openxmlformats.org/officeDocument/2006/relationships" name="Equity Equity (Tables)" sheetId="27" state="visible" r:id="rId27"/>
    <sheet xmlns:r="http://schemas.openxmlformats.org/officeDocument/2006/relationships" name="Real Estate Properties (Tables)" sheetId="28" state="visible" r:id="rId28"/>
    <sheet xmlns:r="http://schemas.openxmlformats.org/officeDocument/2006/relationships" name="Acquisitions and Dispositions (" sheetId="29" state="visible" r:id="rId29"/>
    <sheet xmlns:r="http://schemas.openxmlformats.org/officeDocument/2006/relationships" name="Variable Interest Entities (Tab" sheetId="30" state="visible" r:id="rId30"/>
    <sheet xmlns:r="http://schemas.openxmlformats.org/officeDocument/2006/relationships" name="Investments in Unconsolidated31" sheetId="31" state="visible" r:id="rId31"/>
    <sheet xmlns:r="http://schemas.openxmlformats.org/officeDocument/2006/relationships" name="Debt Obligations (Tables)" sheetId="32" state="visible" r:id="rId32"/>
    <sheet xmlns:r="http://schemas.openxmlformats.org/officeDocument/2006/relationships" name="Fair Value of Financial Instr33" sheetId="33" state="visible" r:id="rId33"/>
    <sheet xmlns:r="http://schemas.openxmlformats.org/officeDocument/2006/relationships" name="Derivative Financial Instrume34" sheetId="34" state="visible" r:id="rId34"/>
    <sheet xmlns:r="http://schemas.openxmlformats.org/officeDocument/2006/relationships" name="Organization and Background - N" sheetId="35" state="visible" r:id="rId35"/>
    <sheet xmlns:r="http://schemas.openxmlformats.org/officeDocument/2006/relationships" name="Equity - Narrative (Details)" sheetId="36" state="visible" r:id="rId36"/>
    <sheet xmlns:r="http://schemas.openxmlformats.org/officeDocument/2006/relationships" name="Equity - Schedule of Computatio" sheetId="37" state="visible" r:id="rId37"/>
    <sheet xmlns:r="http://schemas.openxmlformats.org/officeDocument/2006/relationships" name="Real Estate Properties - Schedu" sheetId="38" state="visible" r:id="rId38"/>
    <sheet xmlns:r="http://schemas.openxmlformats.org/officeDocument/2006/relationships" name="Real Estate Properties - Purcha" sheetId="39" state="visible" r:id="rId39"/>
    <sheet xmlns:r="http://schemas.openxmlformats.org/officeDocument/2006/relationships" name="Real Estate Properties - Narrat" sheetId="40" state="visible" r:id="rId40"/>
    <sheet xmlns:r="http://schemas.openxmlformats.org/officeDocument/2006/relationships" name="Acquisitions and Dispositions -" sheetId="41" state="visible" r:id="rId41"/>
    <sheet xmlns:r="http://schemas.openxmlformats.org/officeDocument/2006/relationships" name="Acquisitions and Dispositions42" sheetId="42" state="visible" r:id="rId42"/>
    <sheet xmlns:r="http://schemas.openxmlformats.org/officeDocument/2006/relationships" name="Acquisitions and Dispositions43" sheetId="43" state="visible" r:id="rId43"/>
    <sheet xmlns:r="http://schemas.openxmlformats.org/officeDocument/2006/relationships" name="Variable Interest Entities (Det" sheetId="44" state="visible" r:id="rId44"/>
    <sheet xmlns:r="http://schemas.openxmlformats.org/officeDocument/2006/relationships" name="Real Estate Property Held For45" sheetId="45" state="visible" r:id="rId45"/>
    <sheet xmlns:r="http://schemas.openxmlformats.org/officeDocument/2006/relationships" name="Investments in Unconsolidated46" sheetId="46" state="visible" r:id="rId46"/>
    <sheet xmlns:r="http://schemas.openxmlformats.org/officeDocument/2006/relationships" name="Debt Obligations - Schedule of " sheetId="47" state="visible" r:id="rId47"/>
    <sheet xmlns:r="http://schemas.openxmlformats.org/officeDocument/2006/relationships" name="Debt Obligations - Mortgage Pay" sheetId="48" state="visible" r:id="rId48"/>
    <sheet xmlns:r="http://schemas.openxmlformats.org/officeDocument/2006/relationships" name="Debt Obligations - Construction" sheetId="49" state="visible" r:id="rId49"/>
    <sheet xmlns:r="http://schemas.openxmlformats.org/officeDocument/2006/relationships" name="Debt Obligations - Junior Subor" sheetId="50" state="visible" r:id="rId50"/>
    <sheet xmlns:r="http://schemas.openxmlformats.org/officeDocument/2006/relationships" name="Related Party Transactions - Na" sheetId="51" state="visible" r:id="rId51"/>
    <sheet xmlns:r="http://schemas.openxmlformats.org/officeDocument/2006/relationships" name="Fair Value of Financial Instr52" sheetId="52" state="visible" r:id="rId52"/>
    <sheet xmlns:r="http://schemas.openxmlformats.org/officeDocument/2006/relationships" name="- Financial Instruments Measure" sheetId="53" state="visible" r:id="rId53"/>
    <sheet xmlns:r="http://schemas.openxmlformats.org/officeDocument/2006/relationships" name="Derivative Financial Instrume54" sheetId="54" state="visible" r:id="rId54"/>
  </sheets>
  <definedNames/>
  <calcPr calcId="124519" fullCalcOnLoad="1"/>
</workbook>
</file>

<file path=xl/sharedStrings.xml><?xml version="1.0" encoding="utf-8"?>
<sst xmlns="http://schemas.openxmlformats.org/spreadsheetml/2006/main" uniqueCount="533">
  <si>
    <t>Document and Entity Information - shares</t>
  </si>
  <si>
    <t>6 Months Ended</t>
  </si>
  <si>
    <t>Mar. 31, 2018</t>
  </si>
  <si>
    <t>May 08, 2018</t>
  </si>
  <si>
    <t>Document and Entity Information</t>
  </si>
  <si>
    <t>Entity Registrant Name</t>
  </si>
  <si>
    <t>BRT Apartments Corp.</t>
  </si>
  <si>
    <t>Entity Central Index Key</t>
  </si>
  <si>
    <t>Current Fiscal Year End Date</t>
  </si>
  <si>
    <t>--09-30</t>
  </si>
  <si>
    <t>Entity Filer Category</t>
  </si>
  <si>
    <t>Accelerated Filer</t>
  </si>
  <si>
    <t>Document Type</t>
  </si>
  <si>
    <t>10-Q</t>
  </si>
  <si>
    <t>Document Period End Date</t>
  </si>
  <si>
    <t>Mar. 31,
		2018</t>
  </si>
  <si>
    <t>Document Fiscal Year Focus</t>
  </si>
  <si>
    <t>Document Fiscal Period Focus</t>
  </si>
  <si>
    <t>Q2</t>
  </si>
  <si>
    <t>Amendment Flag</t>
  </si>
  <si>
    <t>false</t>
  </si>
  <si>
    <t>Entity Common Stock, Shares Outstanding (in shares)</t>
  </si>
  <si>
    <t>CONSOLIDATED BALANCE SHEETS - USD ($) $ in Thousands</t>
  </si>
  <si>
    <t>Sep. 30, 2017</t>
  </si>
  <si>
    <t>ASSETS</t>
  </si>
  <si>
    <t>Real estate properties, net of accumulated depreciation and amortization of $67,643 and $64,290</t>
  </si>
  <si>
    <t>Real estate loan</t>
  </si>
  <si>
    <t>Cash and cash equivalents</t>
  </si>
  <si>
    <t>Restricted cash</t>
  </si>
  <si>
    <t>Deposits and escrows</t>
  </si>
  <si>
    <t>Investments in unconsolidated joint ventures</t>
  </si>
  <si>
    <t>Other assets</t>
  </si>
  <si>
    <t>Real estate property held for sale</t>
  </si>
  <si>
    <t>Total Assets</t>
  </si>
  <si>
    <t>[1]</t>
  </si>
  <si>
    <t>Liabilities:</t>
  </si>
  <si>
    <t>Mortgages payable, net of deferred costs of $6,550 and $6,345</t>
  </si>
  <si>
    <t>Junior subordinated notes, net of deferred costs of $372 and $382</t>
  </si>
  <si>
    <t>Accounts payable and accrued liabilities</t>
  </si>
  <si>
    <t>Total Liabilities</t>
  </si>
  <si>
    <t>Commitments and contingencies</t>
  </si>
  <si>
    <t xml:space="preserve"> </t>
  </si>
  <si>
    <t>BRT Apartments Corp. stockholders' equity:</t>
  </si>
  <si>
    <t>Preferred shares $.01 par value 2,000 shares authorized, none outstanding</t>
  </si>
  <si>
    <t>Common stock, $.01 par value, 300,000 shares authorized;</t>
  </si>
  <si>
    <t>13,575 and 13,333 shares outstanding</t>
  </si>
  <si>
    <t>Additional paid-in capital</t>
  </si>
  <si>
    <t>Accumulated other comprehensive income</t>
  </si>
  <si>
    <t>Accumulated deficit</t>
  </si>
  <si>
    <t>Total BRT Apartments Corp. stockholders’ equity</t>
  </si>
  <si>
    <t>Non-controlling interests</t>
  </si>
  <si>
    <t>Total Equity</t>
  </si>
  <si>
    <t>Total Liabilities and Equity</t>
  </si>
  <si>
    <t>The Company's consolidated balance sheets include the assets and liabilities of consolidated variable interest entities (VIEs). See note 6. The consolidated balance sheets include the following amounts related to the Company's VIEs as of March 31, 2018 and September 30, 2017, respectively: $625,714 and $707,546 of real estate properties, $9,228 and $8,626 of cash and cash equivalents, $8,632 and $13,873 of deposits and escrows, $5,765 and $8,148 of other assets, $0 and $8,969 of real estate properties held for sale, $479,093 and $558,568 of mortgages payable and $7,550 and $14,419 of accounts payable and accrued liabilities.</t>
  </si>
  <si>
    <t>CONSOLIDATED BALANCE SHEETS (Parenthetical) - USD ($) $ in Thousands</t>
  </si>
  <si>
    <t>Debt Instrument [Line Items]</t>
  </si>
  <si>
    <t>Real estate properties, net of accumulated depreciation</t>
  </si>
  <si>
    <t>Mortgage payable and junior subordinated notes, deferred costs</t>
  </si>
  <si>
    <t>Preferred shares, par value (in dollars per share)</t>
  </si>
  <si>
    <t>Preferred shares, authorized (in shares)</t>
  </si>
  <si>
    <t>Preferred shares, outstanding (in shares)</t>
  </si>
  <si>
    <t>Common stock, par value (in dollars per share)</t>
  </si>
  <si>
    <t>Common stock, authorized (in shares)</t>
  </si>
  <si>
    <t>Common stock, outstanding (in shares)</t>
  </si>
  <si>
    <t>Real estate properties, net</t>
  </si>
  <si>
    <t>Mortgages payable</t>
  </si>
  <si>
    <t>Junior subordinated notes</t>
  </si>
  <si>
    <t>Variable interest entity</t>
  </si>
  <si>
    <t>Variable interest entity | Mortgages payable</t>
  </si>
  <si>
    <t>CONSOLIDATED STATEMENTS OF OPERATIONS - USD ($)</t>
  </si>
  <si>
    <t>3 Months Ended</t>
  </si>
  <si>
    <t>Mar. 31, 2017</t>
  </si>
  <si>
    <t>Revenues:</t>
  </si>
  <si>
    <t>Rental and other revenues from real estate properties</t>
  </si>
  <si>
    <t>Other income</t>
  </si>
  <si>
    <t>Total revenues</t>
  </si>
  <si>
    <t>Expenses:</t>
  </si>
  <si>
    <t>Real estate operating expenses - including $836 and $641 to related parties for the three months ended and $1,621 and $1,252 for the six months ended</t>
  </si>
  <si>
    <t>Interest expense</t>
  </si>
  <si>
    <t>General and administrative - including $146 and $103 to related parties for the three months ended and $228 and $182 for the six months ended</t>
  </si>
  <si>
    <t>Depreciation</t>
  </si>
  <si>
    <t>Total expenses</t>
  </si>
  <si>
    <t>Total revenue less total expenses</t>
  </si>
  <si>
    <t>Equity in loss of unconsolidated joint ventures</t>
  </si>
  <si>
    <t>Gain on sale of real estate</t>
  </si>
  <si>
    <t>Gain on insurance recovery</t>
  </si>
  <si>
    <t>Loss on extinguishment of debt</t>
  </si>
  <si>
    <t>Income (loss) from continuing operations</t>
  </si>
  <si>
    <t>Income tax (benefit) provision</t>
  </si>
  <si>
    <t>Net income (loss) from continuing operations, net of taxes</t>
  </si>
  <si>
    <t>Net (income) loss attributable to non-controlling interests</t>
  </si>
  <si>
    <t>Net income (loss) attributable to common stockholders</t>
  </si>
  <si>
    <t>Weighted average number of shares of common stock outstanding:</t>
  </si>
  <si>
    <t>Basic (in shares)</t>
  </si>
  <si>
    <t>Diluted (in shares)</t>
  </si>
  <si>
    <t>Per share amounts attributable to common stockholders:</t>
  </si>
  <si>
    <t>Basic earnings (in dollars per share)</t>
  </si>
  <si>
    <t>Diluted earnings (in dollars per share)</t>
  </si>
  <si>
    <t>CONSOLIDATED STATEMENTS OF OPERATIONS (Parenthetical) - USD ($) $ in Thousands</t>
  </si>
  <si>
    <t>Income Statement [Abstract]</t>
  </si>
  <si>
    <t>Related party - real estate operating expenses</t>
  </si>
  <si>
    <t>Related party - general and administrative</t>
  </si>
  <si>
    <t>CONSOLIDATED STATEMENTS OF COMPREHENSIVE INCOME (LOSS) - USD ($) $ in Thousands</t>
  </si>
  <si>
    <t>Statement of Comprehensive Income [Abstract]</t>
  </si>
  <si>
    <t>Net (loss) income</t>
  </si>
  <si>
    <t>Other comprehensive income:</t>
  </si>
  <si>
    <t>Unrealized gain on derivative instruments</t>
  </si>
  <si>
    <t>Other comprehensive income</t>
  </si>
  <si>
    <t>Comprehensive income (loss)</t>
  </si>
  <si>
    <t>Comprehensive (income) loss attributable to non-controlling interests</t>
  </si>
  <si>
    <t>Comprehensive income (loss) attributable to common stockholders</t>
  </si>
  <si>
    <t>CONSOLIDATED STATEMENT OF EQUITY - 6 months ended Mar. 31, 2018 - USD ($) $ in Thousands</t>
  </si>
  <si>
    <t>Total</t>
  </si>
  <si>
    <t>Common Stock</t>
  </si>
  <si>
    <t>Additional Paid-In Capital</t>
  </si>
  <si>
    <t>Accumulated Other Comprehensive (Loss) Income</t>
  </si>
  <si>
    <t>Accumulated Deficit</t>
  </si>
  <si>
    <t>Non- Controlling Interest</t>
  </si>
  <si>
    <t>Beginning balance at Sep. 30, 2017</t>
  </si>
  <si>
    <t>Increase (Decrease) in Stockholders' Equity [Roll Forward]</t>
  </si>
  <si>
    <t>Distributions - common stock - $0.38 per share</t>
  </si>
  <si>
    <t>Restricted stock vesting</t>
  </si>
  <si>
    <t>Compensation expense - restricted stock and restricted stock units</t>
  </si>
  <si>
    <t>Contributions from non-controlling interests</t>
  </si>
  <si>
    <t>Consolidation of investment in limited partnership</t>
  </si>
  <si>
    <t>Distributions to non-controlling interests</t>
  </si>
  <si>
    <t>Purchase of non-controlling interest</t>
  </si>
  <si>
    <t>Shares issued through equity offering program, net</t>
  </si>
  <si>
    <t>Net income</t>
  </si>
  <si>
    <t>Ending balance at Mar. 31, 2018</t>
  </si>
  <si>
    <t>CONSOLIDATED STATEMENT OF EQUITY CONSOLIDATED STATEMENT OF EQUITY Parenthetical</t>
  </si>
  <si>
    <t>Mar. 31, 2018$ / shares</t>
  </si>
  <si>
    <t>Statement of Stockholders' Equity [Abstract]</t>
  </si>
  <si>
    <t>Dividends paid (in dollars per share)</t>
  </si>
  <si>
    <t>CONSOLIDATED STATEMENT OF CASH FLOWS - USD ($)</t>
  </si>
  <si>
    <t>Cash flows from operating activities:</t>
  </si>
  <si>
    <t>Adjustments to reconcile net income to net cash provided by operating activities:</t>
  </si>
  <si>
    <t>Amortization of deferred borrowing fees</t>
  </si>
  <si>
    <t>Amortization of restricted stock and restricted stock units</t>
  </si>
  <si>
    <t>Increases and decreases from changes in other assets and liabilities:</t>
  </si>
  <si>
    <t>Decrease in interest receivable</t>
  </si>
  <si>
    <t>Decrease in deposits and escrows</t>
  </si>
  <si>
    <t>Decrease in other assets</t>
  </si>
  <si>
    <t>Decrease in accounts payable and accrued liabilities</t>
  </si>
  <si>
    <t>Net cash provided by operating activities</t>
  </si>
  <si>
    <t>Cash flows from investing activities:</t>
  </si>
  <si>
    <t>Collections from real estate loan</t>
  </si>
  <si>
    <t>Additions to real estate properties</t>
  </si>
  <si>
    <t>Net costs capitalized to real estate properties</t>
  </si>
  <si>
    <t>(Increase) decrease in restricted cash</t>
  </si>
  <si>
    <t>Investment in limited partnership</t>
  </si>
  <si>
    <t>Purchase of non-controlling interests</t>
  </si>
  <si>
    <t>Net proceeds from the sale of real estate properties</t>
  </si>
  <si>
    <t>Distributions from unconsolidated joint ventures</t>
  </si>
  <si>
    <t>Contributions to unconsolidated joint ventures</t>
  </si>
  <si>
    <t>Net cash (used in) provided by investing activities</t>
  </si>
  <si>
    <t>Cash flows from financing activities:</t>
  </si>
  <si>
    <t>Proceeds from mortgages payable</t>
  </si>
  <si>
    <t>Mortgage payoffs</t>
  </si>
  <si>
    <t>Mortgage principal payments</t>
  </si>
  <si>
    <t>Increase in deferred financing costs</t>
  </si>
  <si>
    <t>Dividends paid</t>
  </si>
  <si>
    <t>Proceeds from the sale of common stock</t>
  </si>
  <si>
    <t>Repurchase of shares of beneficial interest/common stock</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 net of capitalized interest of $0 and $84, respectively</t>
  </si>
  <si>
    <t>Taxes paid</t>
  </si>
  <si>
    <t>Acquisition of real estate through assumption of debt</t>
  </si>
  <si>
    <t>Partnership Interest</t>
  </si>
  <si>
    <t>Consolidation of investment in limited partnership:</t>
  </si>
  <si>
    <t>Increase in real estate assets</t>
  </si>
  <si>
    <t>Increase in deposits and escrows</t>
  </si>
  <si>
    <t>Increase in other assets</t>
  </si>
  <si>
    <t>Increase in mortgage payable</t>
  </si>
  <si>
    <t>Increase in non controlling interest</t>
  </si>
  <si>
    <t>CONSOLIDATED STATEMENT OF CASH FLOWS (Parenthetical) - USD ($) $ in Thousands</t>
  </si>
  <si>
    <t>Statement of Cash Flows [Abstract]</t>
  </si>
  <si>
    <t>Capitalized interest</t>
  </si>
  <si>
    <t>Organization and Background</t>
  </si>
  <si>
    <t>Organization, Consolidation and Presentation of Financial Statements [Abstract]</t>
  </si>
  <si>
    <t>Organization and Background BRT Apartments Corp. (the "Company"), a Maryland corporation, owns, operates and develops multi‑family properties. The Company conducts its operations to qualify as a real estate investment trust, or REIT, for federal income tax purposes. Generally, the multi-family properties are acquired with joint venture partners in transactions in which the Company contributes a significant portion of the equity. At March 31, 2018 , the Company owns: (a) 34 multi-family properties with 9,632 units (including 445 units at two properties engaged in lease-up activities and 402 units at a property under development), located in 11 states with a carrying value of $982,801,000 ; and (b) interests in three unconsolidated multi-family joint ventures with a carrying value of $20,637,000 .</t>
  </si>
  <si>
    <t>Basis of Preparation</t>
  </si>
  <si>
    <t>Basis of Preparation The accompanying interim unaudited consolidated financial statements as of March 31, 2018 , and for the three and six months ended March 31, 2018 and 2017 , reflect all normal recurring adjustments which, in the opinion of management, are necessary for a fair presentation of the results for such interim periods. The results of operations for the three and six months ended March 31, 2018 and 2017 , are not necessarily indicative of the results for the full year. The consolidated balance sheet as of September 30, 2017 , has been derived from the audited financial statements at that date but does not include all the information and footnotes required by accounting principles generally accepted in the United States ("GAAP") for complete financial statements. The consolidated financial statements include the accounts and operations of the Company, its wholly owned subsidiaries, and its majority owned or controlled real estate entities and its interests in variable interest entities ("VIEs") in which the Company is determined to be the primary beneficiary. Material intercompany balances and transactions have been eliminated. The Company’s consolidated joint ventures that own multi‑family properties were determined to be VIEs because the voting rights of some equity investors in the applicable joint venture entity are not proportional to their obligations to absorb the expected losses of the entity and their right to receive the expected residual returns. It was determined that the Company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s that own properties in Ocoee, FL, Lawrenceville, GA, Dallas, TX and St. Louis, MO were determined not to be a VIEs but are consolidated because the Company has controlling rights in such entities. With respect to its unconsolidated joint ventures, as (i) the Company is primarily the managing member but does not exercise substantial operating control over these entities or the Company is not the managing member and (ii) such entities are not VIEs, the Company has determined that such joint ventures should be accounted for under the equity method of accounting for financial statement purposes. The distributions to each joint venture partner are determined pursuant to the applicable operating agreement and may not be pro-rata to the percentage equity interest each partner has in the applicable venture.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 year basis. Therefore, the Company aggregates real estate assets for reporting purposes and operates in one reportable segment.</t>
  </si>
  <si>
    <t>Equity</t>
  </si>
  <si>
    <t>Equity [Abstract]</t>
  </si>
  <si>
    <t>Equity Equity Distribution Agreements On January 11, 2018, the Company entered into equity distribution agreements with three sales agents to sell up to an aggregate of $20,000,000 of its common stock from time-to-time in an at-the-market offering. In the quarter ended March 31, 2018 , the Company sold 113,566 shares of common stock for net proceeds of $1,401,000 , after giving effect to commissions of $30,000 and estimated offering costs ( i.e. professional and related fees) of $63,000 . From April 1, 2018 through May 8, 2018, the Company sold 62,400 shares of common stock for net proceeds of $734,000 , after giving effect to commissions of $16,000 . Common Stock Dividend Distribution The Company declared a quarterly cash distribution of $0.20 per share, payable on April 6, 2018, to stockholders of record on March 27, 2018. Stock Based Compensation The Company's Amended and Restated 2018 Incentive Plan (the "2018 Plan") permits the Company to grant: (i) stock options, restricted stock, restricted stock units, performance share awards and any one or more of the foregoing, up to a maximum of 600,000 shares; and (ii) cash settled dividend equivalent rights in tandem with the grant of restricted stock units and certain performance based awards. Restricted Stock Units In June 2016, the Company issued restricted stock units (the "Units") to acquire up to 450,000 shares of common stock pursuant to the 2016 Amended and Restated Incentive Plan (the "2016 Incentive Plan") . The Units entitle the recipients, subject to continued service through the March 31, 2021 vesting date, to receive (i) the underlying shares if and to the extent certain performance and/or market conditions are satisfied at the vesting date, and (ii) an amount equal to the cash dividends paid from the grant date through the vesting date with respect to the shares of common stock underlying the Units if, when, and to the extent, the related Units vest. For financial statement purposes, because the Units are not participating securities, the shares underlying the Units are excluded in the outstanding shares reflected on the consolidated balance sheet and from the calculation of basic earnings per share. The shares underlying the Units are contingently issuable shares and 200,000 of these shares have been included in the diluted earnings per share as the market conditions with respect to such units had been met at March 31, 2018. Expense is recognized over the five year vesting period on the Units which the Company expects to vest. For the three months ended March 31, 2018 and 2017 , the Company recorded $73,000 and $110,000 , respectively, and for the six months ended March 31, 2018 and 2017 , the Company recorded $146,000 and $220,000 , respectively, of compensation expense related to the amortization of unearned compensation with respect to the Units. At March 31, 2018 , and September 30, 2017, $870,000 and $1,015,000 of compensation expense, respectively, had been deferred and will be charged to expense over the remaining vesting period. Restricted Stock In March 2018, the Company granted 144,797 shares of restricted stock pursuant to the 2018 Incentive Plan. As of March 31, 2018 , an aggregate of 706,247 shares of unvested restricted stock are outstanding pursuant to the 2018 Incentive Plan, 2016 Incentive Plan and 2012 Incentive Plan. No additional awards may be granted under the 2016 Incentive Plan and 2012 Incentive Plan. All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are included in the earnings per share computation. For the three months ended March 31, 2018 and 2017 , the Company recorded $224,000 and $276,000 , respectively, and for the six months ended March 31, 2018 and 2017 , the Company recorded $467,000 and $490,000 , respectively, of compensation expense related to the amortization of unearned compensation with respect to the restricted stock awards. At March 31, 2018 , and September 30, 2017, $3,603,000 and $2,356,000 has been deferred as unearned compensation and will be charged to expense over the remaining vesting periods of these restricted stock awards. The weighted average remaining vesting period of these shares of restricted stock is 3.5 years. Stock Buyback On September 5, 2017, the Board of Directors approved a repurchase plan authorizing the Company, effective as of October 1, 2017, to repurchase up to $5,000,000 of shares of common stock through September 30, 2019. No shares have been repurchased pursuant to this plan. Per Share Data Basic earnings per share is determined by dividing net income applicable to common stockholders for the applicable period by the weighted average number of common shares outstanding during such period. The Unit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outstanding and deemed to be outstanding during such period. For the three and six months ended March 31, 2018, the Company included 200,000 shares of common stock underlying the Units in the calculation of diluted earning per share as a market criteria, with respect to such units, has been met at March 31, 2018. The following table sets forth the computation of basic and diluted earnings per share (dollars in thousands, except share amounts): Three Months Ended March 31, Six Months Ended March 31, 2018 2017 2018 2017 Numerator for basic and diluted earnings (loss) per share attributable to common stockholders: Net income (loss) attributable to common stockholders $ 25,222 $ (4,229 ) 31,573 11,541 Denominator: Denominator for basic earnings (loss) per share—weighted average number of shares 14,242,076 14,018,099 14,131,050 13,957,706 Effect of diluted securities 200,000 — 200,000 — Denominator for diluted earnings per share—adjusted weighted average number of shares and assumed conversions 14,442,076 14,018,099 14,331,050 13,957,706 Basic earnings (loss) per share $ 1.77 $ (0.30 ) $ 2.23 $ 0.83 Diluted earnings (loss) per share $ 1.75 $ (0.30 ) $ 2.20 $ 0.83</t>
  </si>
  <si>
    <t>Real Estate Properties</t>
  </si>
  <si>
    <t>Real Estate [Abstract]</t>
  </si>
  <si>
    <t>Real Estate Properties Real estate properties (including properties held for sale) consist of the following (dollars in thousands): March 31, 2018 September 30, 2017 Land $ 157,105 $ 138,094 Building 874,679 808,366 Building improvements 29,109 31,411 Real estate properties 1,060,893 977,871 Accumulated depreciation (67,643 ) (66,621 ) Total real estate properties, net $ 993,250 $ 911,250 A summary of real estate properties owned (including properties held for sale) follows (dollars in thousands): Depreciation Sales Multi-family $ 890,300 $ 185,415 $ 5,247 $ (17,833 ) $ (103,655 ) $ 959,474 Multi-family development - West Nashville, TN 10,448 12,881 — — — 23,329 Land - Daytona, FL 8,021 — — — — 8,021 Shopping centers/Retail - Yonkers, NY 2,481 — — (55 ) — 2,426 Total real estate properties $ 911,250 $ 198,296 $ 5,247 $ (17,888 ) $ (103,655 ) $ 993,250 The following table summarizes the allocation of the purchase price of four properties purchased during the six months ended March 31, 2018 (dollars in thousands): Purchase Price Allocation Land $ 37,282 Building and improvements 140,027 Acquisition-related intangible assets 3,992 Total consideration $ 181,301 As result of the damage caused by Hurricane Harvey in 2017, the Company reduced the carrying value of Retreat at Cinco Ranch, located in Katy, TX by $3,471,000 and, because the Company believed it was probable that it would recover such sum from its insurance coverage, recognized such sum in insurance recoveries. Through March 31, 2018, the Company received $7,384,000 in insurance recoveries related to Hurricane Harvey, of which $3,227,000 is recorded as a gain on insurance recovery in the three and six months ended March 31, 2018 and $686,000 has been recognized as rental income ( i.e. $98,000 in 2017 and $294,000 and $588,000 in the three and six months ended March 31, 2018, respectively.) Real Estate Property Held For Sale At September 30, 2017, Waverly Place Apartments, Melbourne, FL, with a book value of $8,969,000 , was held for sale. This property was sold on October 25, 2017. The Company did not have any properties that met the criteria for held-for-sale classification at March 31, 2018.</t>
  </si>
  <si>
    <t>Acquisitions and Dispositions</t>
  </si>
  <si>
    <t>Business Combinations [Abstract]</t>
  </si>
  <si>
    <t>Acquisitions and Dispositions Property Acquisitions The table below provides information regarding the Company's purchases of multi-family properties for the six months ended March 31, 2018 (dollars in thousands): Location Purchase Date No. of Units Purchase Price Acquisition Mortgage Debt Initial BRT Equity Ownership Percentage Capitalized Acquisition Costs Madison, AL 12/7/2017 204 $ 18,420 $ 15,000 $ 4,456 80 % $ 247 Boerne, TX (a) 12/14/2017 120 12,000 9,200 3,780 80 % 244 Ocoee, FL 2/7/2018 522 71,347 53,060 12,370 50 % 1,047 Lawrenceville, GA 2/15/2018 586 77,229 54,447 15,179 50 % 767 1,432 $ 178,996 $ 131,707 $ 35,785 $ 2,305 _________________________________ (a) Includes $500 for the acquisition of a land parcel adjacent to the property. In the quarter ended March 31, 2018, the Company purchased its partner's 2.5% interest in Avalon Apartments, located in Pensacola, FL., for $250,000 . On April 30, 2018, the Company acquired, through a joint venture in which it has a 80% equity interest, a 208 -unit multi-family property located in Daytona, FL, for $20,500,000 , including the assumption of $13,608,000 of mortgage debt. The mortgage debt matures in May 2025, bears interest at a fixed rate of 3.94% , is interest only for two years, and thereafter amortizes based on a 30 -year schedule. The Company contributed $6,900,000 for its ownership interest. The table below provides information regarding the Company's purchases of multi-family properties during the six months ended March 31, 2017 (dollars in thousands): Location Purchase Date No. of Units Purchase Price Acquisition Mortgage Debt Initial BRT Equity Ownership Percentage Capitalized Acquisition Costs Fredricksburg, VA 11/4/2016 220 $ 38,490 $ 29,940 $ 8,720 80 % $ 643 St. Louis, MO 2/28/2017 128 27,000 20,000 6,001 75.5 % 423 St. Louis, MO 2/28/2017 53 8,000 6,200 2,002 75.5 % 134 401 $ 73,490 $ 56,140 $ 16,723 $ 1,200 Property Dispositions The following table is a summary of real estate properties disposed of by the Company during the six months ended March 31, 2018 (dollars in thousands): Location Sale No. of Sales Price Gain on Sale Non-controlling partner portion of gain Melbourne, FL 10/25/2017 208 $ 22,250 $ 12,519 $ 2,504 Palm Beach Gardens, FL 2/5/2018 542 97,200 41,830 20,593 Valley, AL 2/23/2018 618 51,000 9,712 4,547 Fort Washington 1/18/2018 1 470 439 — 1,369 $ 170,920 $ 64,500 $ 27,644 The following table is a summary of the real estate properties disposed of by the Company during the six months ended March 31, 2017 (dollars in thousands): Location Sale No. of Sales Price Gain on Sale Non-controlling partner portion of gain Greenville, SC 10/19/2016 350 $ 68,000 $ 18,483 $ 9,329 Panama City, FL 10/26/2016 160 14,720 7,393 3,478 Atlanta, GA 11/21/2016 350 36,750 8,905 4,166 Hixson,TN 11/30/2016 156 10,775 608 152 New York, NY 12/21/2016 1 465 449 — 1,017 $ 130,710 $ 35,838 $ 17,125 Impairment Charges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and for properties held for sale, the Company reduces its carrying value to the fair value less costs to sell. During the three and six months ended March 31, 2018 and 2017, no impairment charges were recorded.</t>
  </si>
  <si>
    <t>Variable Interest Entities</t>
  </si>
  <si>
    <t>Variable Interest Entities The Company conducts a large portion of its business with joint venture partners. Many of the Company's consolidated joint ventures that own properties were determined to be variable interest entities ("VIEs") because the voting rights of some equity partners are not proportional to their obligations to absorb the expected loses of the entity and their rights to receive expected residual returns. It was determined that the Company is the primary beneficiary of these joint venture because it has a controlling financial interest in that it has the power to direct the activities of the VIE that most significantly impacts the entity's economic performance and it has the obligation to absorb losses of the entity and the right to receive benefits from the entity that could potentially be significant to the VIE. The following is a summary of the carrying amounts with respect to the consolidated VIEs and their classification on the Company's consolidated balance sheets (amounts in thousands): March 31, 2018 (unaudited) September 30, 2017 ASSETS Real estate properties, net of accumulated depreciation of $48,037 and $52,873 $ 625,714 $ 707,546 Cash and cash equivalents 9,228 8,626 Deposits and escrows 8,632 13,873 Other assets 5,765 8,148 Real estate properties held for sale — 8,969 Total Assets $ 649,339 $ 747,162 LIABILITIES Mortgages payable, net of deferred costs of $4,189 and $5,170 $ 479,093 $ 558,568 Accounts payable and accrued liabilities 7,550 14,419 Total Liabilities $ 486,643 $ 572,987</t>
  </si>
  <si>
    <t>Real Estate Property Held For Sale</t>
  </si>
  <si>
    <t>Restricted Cash</t>
  </si>
  <si>
    <t>Cash and Cash Equivalents [Abstract]</t>
  </si>
  <si>
    <t>Restricted Cash Restricted cash represents funds held for specific purposes and are therefore not generally available for general corporate purposes. The restricted cash reflected on the consolidated balance sheets represents funds that are held by or on behalf of the Company specifically for capital improvements at certain multi-family properties.</t>
  </si>
  <si>
    <t>Investments in Unconsolidated Ventures</t>
  </si>
  <si>
    <t>Equity Method Investments and Joint Ventures [Abstract]</t>
  </si>
  <si>
    <t>Investment in Unconsolidated Ventures The Company has interests in unconsolidated joint ventures that own multi-family properties. The table below provides information regarding these joint ventures at March 31, 2018 (dollars in thousands): Location Number of Units Carrying Value Mortgage Debt Percent Ownership Columbia, SC 374 $ 4,832 $ 41,000 32 % Columbia, SC (a) 339 8,665 — 46 % Forney, TX (b) 313 7,140 25,350 50 % Other investments N/A 208 N/A N/A 1,026 $ 20,845 $ 66,350 __________________________ (a) Reflects land purchased for a development project at which construction of 339 units is planned. Construction financing for this project of up to $47,426 has been secured. Such financing bears interest at 4.08% and matures in June 2020. At March 31, 2018, no amounts have been drawn on this financing. (b) This interest is held through a tenancy-in-common. The net loss from these ventures was $63,000 and $0 in the three months ended March 31, 2018 and 2017 , respectively and for the six months ended March 31, 2018 and 2017 was $88,000 and $0 , respectively.</t>
  </si>
  <si>
    <t>Debt Obligations</t>
  </si>
  <si>
    <t>Debt Disclosure [Abstract]</t>
  </si>
  <si>
    <t>Debt Obligations Debt obligations consist of the following (dollars in thousands): March 31, 2018 September 30, 2017 Mortgages payable $ 749,775 $ 704,171 Junior subordinated notes 37,400 37,400 Deferred mortgage costs (6,922 ) (6,727 ) Total debt obligations, net of deferred costs $ 780,253 $ 734,844 Mortgages Payable During the six months ended March 31, 2018 , the Company obtained the following mortgage debt in connection with the related property acquisitions (dollars in thousands): Location Closing Date Acquisition Mortgage Debt Interest Rate Interest only period Maturity Date Madison, AL 12/7/17 $ 15,000 4.08 % 60 months January 2028 Boerne, TX (a) 12/14/17 9,200 LIBOR+ 2.39% 36 months January 2028 Ocoee, FL 2/7/18 53,060 3.90 % 84 months January 2028 Lawrenceville, GA 2/15/18 54,447 3.97 % 120 months March 2028 $ 131,707 _____________________________ (a) The Company entered into an agreement related to this loan to cap LIBOR at 3.86%. See Note 13. The Company has two construction loans financing two separate construction projects. Information regarding these loans at March 31, 2018 is set forth below (dollars in thousand): Location Closing Date Maximum Loan Amount Amount outstanding Interest Rate Maturity Date Extension Option N Charleston, SC (a) 10/13/2015 $ 30,265 $ 29,890 LIBOR + 1.70% 10/13/2019 1 year Nashville,TN 6/2/2017 47,426 — LIBOR + 2.85% 6/2/2020 N/A $ 77,691 $ 29,890 _____________________ (a) Currently in lease up. Junior Subordinated Notes At March 31, 2018 , and September 30, 2017 , the Company's junior subordinated notes had an outstanding principal balance of $37,400,000 , before deferred financing costs of $372,000 and $ 382,000 , respectively. At March 31, 2018 , the interest rate on the outstanding balance is three month LIBOR + 2.00% , or 3.77% . The junior subordinated notes require interest only payments through the maturity date of April 30, 2036, at which time repayment of the outstanding principal and unpaid interest become due. Interest expense for the three months ended March 31, 2018 and 2017 , which includes amortization of deferred costs, was $352,000 and $287,000 , respectively, and for the six months ended March 31, 2018 and 2017 , was $682,000 and $561,000 , respectively.</t>
  </si>
  <si>
    <t>Related Party Transactions</t>
  </si>
  <si>
    <t>Related Party Transactions [Abstract]</t>
  </si>
  <si>
    <t>Related Party Transactions The Company has retained certain of its executive officers and Fredric H. Gould, a director, to provide, among other things, the following services: participating in the Company's multi-family property analysis and approval process (which includes service on the investment committee), providing investment advice, long-term planning and consulting with executives and employees with respect to other business matters, as required. The aggregate fees paid for these services in the three months ended March 31, 2018 and 2017 were $317,000 and $302,000 , respectively, and for the six months ended March 31, 2018 and 2017 were $619,000 and $589,000 , respectively. Management of certain properties owned by the Company and certain joint venture properties is provided by Majestic Property Management Corp. ("Majestic Property"), a company wholly owned by Fredric H. Gould, under renewable year-to-year agreements. Certain of the Company's officers and directors are also officers and directors of Majestic Property. Majestic Property may also provide real estate brokerage and construction supervision services to these properties. These fees amounted to $10,000 and $8,000 for the three months ended March 31, 2018 and 2017 , respectively, and for the six months ended March 31, 2018 and 2017 , were $19,000 and $16,000 , respectively. The Company shares facilities, personnel and other resources with One Liberty Properties, Inc., Majestic Property, and Gould Investors L.P. Certain of our executive officers and/or directors also serve in management positions, and have ownership interests, in One Liberty and/or Georgetown Partners Inc., the managing partner of Gould Investors L.P. The allocation of expenses for the facilities, personnel and other resources shared by the Company, One Liberty and Gould Investors is computed in accordance with a shared services agreement by and among the Company and these entities and is included in general and administrative expense on the consolidated statements of operations. For the three months ended March 31, 2018 and 2017, net allocated general and administrative expenses reimbursed by the Company to Gould Investors L.P. pursuant to the shared services agreement aggregated $147,000 and $103,000 , respectively, and for the six months ended March 31, 2018 and 2017 were $228,000 and $182,000 , respectively. Management of many of the Company's multi-family properties (including two multi-family properties owned by two unconsolidated joint ventures) is performed by the Company's joint venture partners or their affiliates. None of these joint venture partners is Gould Investors L.P., Majestic Property or their affiliates. Management fees to these related parties for the three months ended March 31, 2018 and 2017 were $908,000 and $672,000 , respectively, and for the six months ended March 31, 2018 and 2017 were $1,767,000 and $1,296,000 . In addition, the Company may pay an acquisition fee to a joint venture partner in connection with a property purchased by such joint venture. Capitalized acquisition fees to these related parties for the three months ended March 31, 2018 and 2017 , were $1,300,000 and $350,000 , respectively, and for six months ended March 31, 2018 and 2017 , were $1,530,000 and $650,000 , respectively.</t>
  </si>
  <si>
    <t>Fair Value of Financial Instruments</t>
  </si>
  <si>
    <t>Fair Value Disclosures [Abstract]</t>
  </si>
  <si>
    <t>Fair Value of Financial Instruments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March 31, 2018 and September 30, 2017 , the estimated fair value of the notes is lower than their carrying value by approximately $12,865,000 and $15,705,000 based on a market interest rate of 7.18% and 6.37% , respectively. Mortgages payable: At March 31, 2018 , the estimated fair value of the Company’s mortgages payable is lower than their carrying value by approximately $23,145,000 assuming market interest rates between 3.99% and 5.66% and at September 30, 2017 , the estimated fair value of the Company's mortgages payable was lower than their carrying value by approximately $11,400,000 assuming market interest rates between 3.78% and 5.02% . Market interest rates were determined using rates which the Company believes reflects institutional lender yield requirements at the balance sheet dates. Considerable judgment is necessary to interpret market data and develop estimated fair value. The use of different market assumptions and/or estimation methodologies may have a material effect on the estimated fair value assumptions. 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Set forth below is information regarding the Company’s financial assets and liabilities measured at fair value as of March 31, 2018 (dollars in thousands): Carrying and Fair Value Fair Value Measurements Using Fair Value Hierarchy Level 1 Level 2 Financial Assets: Interest rate swaps $ 3,070 — $ 3,070 Interest rate cap 9 — 9 Total Financial Assets $ 3,079 — $ 3,079 Financial Liabilities: Interest rate swap $ — — $ —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March 31, 2018 , these derivatives are included in other assets on the consolidated balance sheet. Although the Company has determined that the majority of the inputs used to value its derivatives fall within Level 2 of the fair value hierarchy, the credit valuation adjustments associated with them utilize Level 3 inputs, such as estimates of current credit spreads to evaluate the likelihood of default by itself and its counterparties. As of March 31, 2018 , the Company assessed the significance of the impact of the credit valuation adjustments on the overall valuation of its derivative position and determined that the credit valuation adjustments are not significant to the overall valuation of its derivatives. As a result, the Company determined that its derivatives valuation is classified in Level 2 of the fair value hierarchy.</t>
  </si>
  <si>
    <t>Derivative Financial Instruments</t>
  </si>
  <si>
    <t>Derivative Instruments and Hedging Activities Disclosure [Abstract]</t>
  </si>
  <si>
    <t>Derivative Financial Instruments Cash Flow Hedges of Interest Rate Risk The Company's objective in using interest rate derivatives is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n our consolidated balance sheets and is subsequently reclassified into earnings in the period that the hedged transaction affects earnings. The ineffective portion of the change in fair value of the derivatives is recognized directly in earnings. As of March 31, 2018 , the Company had the following outstanding interest rate derivatives that were designated as cash flow hedges of interest rate risk (dollars in thousands): Interest Rate Derivative Notional Amount Fixed Rate Maturity Interest rate cap on LIBOR $ 9,200 3.86 % January 1, 2021 Interest rate swap 1,387 5.25 % April 1, 2022 Interest rate swap 26,400 3.61 % May 6, 2023 Interest rate swap 27,000 4.05 % September 19, 2026 The table below presents the fair value of the Company’s derivative financial instruments as well as its classification on the consolidated balance sheets as of the dates indicated (amounts in thousands): Derivatives as of: March 31, 2018 September 30, 2017 Balance Sheet Location Fair Value Balance Sheet Location Fair Value Other Assets $ 3,079 Other Assets $ 1,460 Accounts payable and accrued liabilities $ — Accounts payable and accrued liabilities $ 14 As of March 31, 2018 , the Company did not have any derivative instruments that were considered to be ineffective and does not use derivative instruments for trading or speculative purposes. The following table presents the effect of the Company’s interest rate swaps on the consolidated statements of comprehensive (loss) income for the dates indicated (dollars in thousands): Three Months Ended Six Months Ended March 31, 2018 2017 2018 2017 Amount of gain recognized on derivative in Other Comprehensive Income $ 1,132 $ 65 $ 1,590 $ 3,189 Amount of loss reclassified from Accumulated Other Comprehensive Income into Interest expense $ — $ 70 $ 44 $ 214 No gain or loss was recognized related to hedge ineffectiveness or to amounts excluded from effectiveness testing on the Company's cash flow hedges during the three and six months ended March 31, 2018 and March 31, 2017 . The Company estimates an additional $294,000 will be reclassified from other comprehensive loss as a decrease to interest expense over the next twelve months. Credit-risk-related Contingent Features The agreement between the Company and its derivative counterparties provides that if the Company defaults on any of its indebtedness, including default where repayment of the indebtedness has not been accelerated by the lender, the Company could be declared in default on its derivative obligations.</t>
  </si>
  <si>
    <t>New Accounting Pronouncements</t>
  </si>
  <si>
    <t>New Accounting Pronouncements In May 2014, the FASB issued Accounting Standards Update No. 2014-09, Revenue from Contracts with Customers (ASU 2014-09), prescribes a single, common revenue standards which supersedes nearly all existing revenue recognition guidance under U.S. GAAP, including most industry-specific requirements. The core principle of ASU 2014-09 is to recognize revenues when promised goods or services are transferred to customers in an amount that reflects the consideration to which an entity expects to be entitled for those goods or services. ASU 2014-09 outlines a five step model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during the year ending September 30, 2019. In February 2016, the FASB issued ASU No. 2016-02 , Leases. ASU 2016-02 supersedes the current accounting for leases an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most real estate specific lease provisions, and (iii) aligns many of the underlying lessor model principles with those in the new revenue standard. ASU 2016-02 is effective for fiscal years beginning after December 15, 2018 and early adoption is permitted. We are required to adopt ASU 2016-02 using the modified retrospective approach which requires us to record leases existing as of or are entered into after the beginning of the earliest comparative period presented in the financial statements under the new lease standard. We are currently evaluating the impact of our pending adoption of ASU No. 2016-02 on our consolidated financial statements. We believe our adoption of the new leasing standard will result in an immaterial increase in the assets and liabilities on our consolidated balance sheets, with no material impact to our consolidated statements of income and comprehensive income. In August 2016, the FASB issued ASU No. 2016-15, Statement of Cash Flows (Topic 230): Classification of Certain Cash Receipts and Cash Payments (a consensus of the Emerging Issues Task Force),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and early adoption is permitted. The Company is currently evaluating the new guidance to determine the impact, if any, on the consolidated financial statements. In November 2016, the FASB issued ASU Update No. 2016-018, Statement of Cash Flows (Topic 230): Restricted Cash, (a consensus of the Emerging Issues Task Force). The new standard requires that the statement of cash flows explain the change during the period in the combined total of cash, cash equivalents, and amounts generally described as restricted cash equivalents. Entities will also be required to reconcile such total to amounts on the balance sheet and disclose relevant information about the nature of the restrictions on the basis of their individual facts and circumstances. The effective date of the standard will be fiscal years, and interim periods within those fiscal years, beginning after December 15, 2017, and early adoption is permitted.</t>
  </si>
  <si>
    <t>Subsequent Events</t>
  </si>
  <si>
    <t>Subsequent Events [Abstract]</t>
  </si>
  <si>
    <t>Subsequent Events Subsequent events have been evaluated and any significant events, relative to our consolidated financial statements as of March 31, 2018 , that warrant additional disclosure, have been included in the notes to the consolidated financial statements.</t>
  </si>
  <si>
    <t>Basis of Preparation (Policies)</t>
  </si>
  <si>
    <t>The accompanying interim unaudited consolidated financial statements as of March 31, 2018 , and for the three and six months ended March 31, 2018 and 2017 , reflect all normal recurring adjustments which, in the opinion of management, are necessary for a fair presentation of the results for such interim periods. The results of operations for the three and six months ended March 31, 2018 and 2017 , are not necessarily indicative of the results for the full year. The consolidated balance sheet as of September 30, 2017 , has been derived from the audited financial statements at that date but does not include all the information and footnotes required by accounting principles generally accepted in the United States ("GAAP") for complete financial statements.</t>
  </si>
  <si>
    <t>Consolidated Financial Statements and Variable Interest Entities</t>
  </si>
  <si>
    <t>The consolidated financial statements include the accounts and operations of the Company, its wholly owned subsidiaries, and its majority owned or controlled real estate entities and its interests in variable interest entities ("VIEs") in which the Company is determined to be the primary beneficiary. Material intercompany balances and transactions have been eliminated. The Company’s consolidated joint ventures that own multi‑family properties were determined to be VIEs because the voting rights of some equity investors in the applicable joint venture entity are not proportional to their obligations to absorb the expected losses of the entity and their right to receive the expected residual returns. It was determined that the Company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s that own properties in Ocoee, FL, Lawrenceville, GA, Dallas, TX and St. Louis, MO were determined not to be a VIEs but are consolidated because the Company has controlling rights in such entities. With respect to its unconsolidated joint ventures, as (i) the Company is primarily the managing member but does not exercise substantial operating control over these entities or the Company is not the managing member and (ii) such entities are not VIEs, the Company has determined that such joint ventures should be accounted for under the equity method of accounting for financial statement purposes. The distributions to each joint venture partner are determined pursuant to the applicable operating agreement and may not be pro-rata to the percentage equity interest each partner has in the applicable venture.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In May 2014, the FASB issued Accounting Standards Update No. 2014-09, Revenue from Contracts with Customers (ASU 2014-09), prescribes a single, common revenue standards which supersedes nearly all existing revenue recognition guidance under U.S. GAAP, including most industry-specific requirements. The core principle of ASU 2014-09 is to recognize revenues when promised goods or services are transferred to customers in an amount that reflects the consideration to which an entity expects to be entitled for those goods or services. ASU 2014-09 outlines a five step model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during the year ending September 30, 2019. In February 2016, the FASB issued ASU No. 2016-02 , Leases. ASU 2016-02 supersedes the current accounting for leases an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most real estate specific lease provisions, and (iii) aligns many of the underlying lessor model principles with those in the new revenue standard. ASU 2016-02 is effective for fiscal years beginning after December 15, 2018 and early adoption is permitted. We are required to adopt ASU 2016-02 using the modified retrospective approach which requires us to record leases existing as of or are entered into after the beginning of the earliest comparative period presented in the financial statements under the new lease standard. We are currently evaluating the impact of our pending adoption of ASU No. 2016-02 on our consolidated financial statements. We believe our adoption of the new leasing standard will result in an immaterial increase in the assets and liabilities on our consolidated balance sheets, with no material impact to our consolidated statements of income and comprehensive income. In August 2016, the FASB issued ASU No. 2016-15, Statement of Cash Flows (Topic 230): Classification of Certain Cash Receipts and Cash Payments (a consensus of the Emerging Issues Task Force),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and early adoption is permitted. The Company is currently evaluating the new guidance to determine the impact, if any, on the consolidated financial statements. In November 2016, the FASB issued ASU Update No. 2016-018, Statement of Cash Flows (Topic 230): Restricted Cash, (a consensus of the Emerging Issues Task Force). The new standard requires that the statement of cash flows explain the change during the period in the combined total of cash, cash equivalents, and amounts generally described as restricted cash equivalents. Entities will also be required to reconcile such total to amounts on the balance sheet and disclose relevant information about the nature of the restrictions on the basis of their individual facts and circumstances. The effective date of the standard will be fiscal years, and interim periods within those fiscal years, beginning after December 15, 2017, and early adoption is permitted.</t>
  </si>
  <si>
    <t>Equity Equity (Tables)</t>
  </si>
  <si>
    <t>Schedule of computation of basic and diluted earnings per share</t>
  </si>
  <si>
    <t>The following table sets forth the computation of basic and diluted earnings per share (dollars in thousands, except share amounts): Three Months Ended March 31, Six Months Ended March 31, 2018 2017 2018 2017 Numerator for basic and diluted earnings (loss) per share attributable to common stockholders: Net income (loss) attributable to common stockholders $ 25,222 $ (4,229 ) 31,573 11,541 Denominator: Denominator for basic earnings (loss) per share—weighted average number of shares 14,242,076 14,018,099 14,131,050 13,957,706 Effect of diluted securities 200,000 — 200,000 — Denominator for diluted earnings per share—adjusted weighted average number of shares and assumed conversions 14,442,076 14,018,099 14,331,050 13,957,706 Basic earnings (loss) per share $ 1.77 $ (0.30 ) $ 2.23 $ 0.83 Diluted earnings (loss) per share $ 1.75 $ (0.30 ) $ 2.20 $ 0.83</t>
  </si>
  <si>
    <t>Real Estate Properties (Tables)</t>
  </si>
  <si>
    <t>Summary of real estate properties owned</t>
  </si>
  <si>
    <t>Real estate properties (including properties held for sale) consist of the following (dollars in thousands): March 31, 2018 September 30, 2017 Land $ 157,105 $ 138,094 Building 874,679 808,366 Building improvements 29,109 31,411 Real estate properties 1,060,893 977,871 Accumulated depreciation (67,643 ) (66,621 ) Total real estate properties, net $ 993,250 $ 911,250 A summary of real estate properties owned (including properties held for sale) follows (dollars in thousands): Depreciation Sales Multi-family $ 890,300 $ 185,415 $ 5,247 $ (17,833 ) $ (103,655 ) $ 959,474 Multi-family development - West Nashville, TN 10,448 12,881 — — — 23,329 Land - Daytona, FL 8,021 — — — — 8,021 Shopping centers/Retail - Yonkers, NY 2,481 — — (55 ) — 2,426 Total real estate properties $ 911,250 $ 198,296 $ 5,247 $ (17,888 ) $ (103,655 ) $ 993,250</t>
  </si>
  <si>
    <t>Schedule of assets acquired and liabilities assumed</t>
  </si>
  <si>
    <t>The following table summarizes the allocation of the purchase price of four properties purchased during the six months ended March 31, 2018 (dollars in thousands): Purchase Price Allocation Land $ 37,282 Building and improvements 140,027 Acquisition-related intangible assets 3,992 Total consideration $ 181,301</t>
  </si>
  <si>
    <t>Acquisitions and Dispositions (Tables)</t>
  </si>
  <si>
    <t>Schedule of real estate acquisitions</t>
  </si>
  <si>
    <t>The table below provides information regarding the Company's purchases of multi-family properties during the six months ended March 31, 2017 (dollars in thousands): Location Purchase Date No. of Units Purchase Price Acquisition Mortgage Debt Initial BRT Equity Ownership Percentage Capitalized Acquisition Costs Fredricksburg, VA 11/4/2016 220 $ 38,490 $ 29,940 $ 8,720 80 % $ 643 St. Louis, MO 2/28/2017 128 27,000 20,000 6,001 75.5 % 423 St. Louis, MO 2/28/2017 53 8,000 6,200 2,002 75.5 % 134 401 $ 73,490 $ 56,140 $ 16,723 $ 1,200 The table below provides information regarding the Company's purchases of multi-family properties for the six months ended March 31, 2018 (dollars in thousands): Location Purchase Date No. of Units Purchase Price Acquisition Mortgage Debt Initial BRT Equity Ownership Percentage Capitalized Acquisition Costs Madison, AL 12/7/2017 204 $ 18,420 $ 15,000 $ 4,456 80 % $ 247 Boerne, TX (a) 12/14/2017 120 12,000 9,200 3,780 80 % 244 Ocoee, FL 2/7/2018 522 71,347 53,060 12,370 50 % 1,047 Lawrenceville, GA 2/15/2018 586 77,229 54,447 15,179 50 % 767 1,432 $ 178,996 $ 131,707 $ 35,785 $ 2,305 _________________________________ (a) Includes $500 for the acquisition of a land parcel adjacent to the property.</t>
  </si>
  <si>
    <t>Schedule of property dispositions</t>
  </si>
  <si>
    <t>The following table is a summary of real estate properties disposed of by the Company during the six months ended March 31, 2018 (dollars in thousands): Location Sale No. of Sales Price Gain on Sale Non-controlling partner portion of gain Melbourne, FL 10/25/2017 208 $ 22,250 $ 12,519 $ 2,504 Palm Beach Gardens, FL 2/5/2018 542 97,200 41,830 20,593 Valley, AL 2/23/2018 618 51,000 9,712 4,547 Fort Washington 1/18/2018 1 470 439 — 1,369 $ 170,920 $ 64,500 $ 27,644 The following table is a summary of the real estate properties disposed of by the Company during the six months ended March 31, 2017 (dollars in thousands): Location Sale No. of Sales Price Gain on Sale Non-controlling partner portion of gain Greenville, SC 10/19/2016 350 $ 68,000 $ 18,483 $ 9,329 Panama City, FL 10/26/2016 160 14,720 7,393 3,478 Atlanta, GA 11/21/2016 350 36,750 8,905 4,166 Hixson,TN 11/30/2016 156 10,775 608 152 New York, NY 12/21/2016 1 465 449 — 1,017 $ 130,710 $ 35,838 $ 17,125</t>
  </si>
  <si>
    <t>Variable Interest Entities (Tables)</t>
  </si>
  <si>
    <t>Summary of the Consolidated VIEs Carrying Amounts</t>
  </si>
  <si>
    <t>The following is a summary of the carrying amounts with respect to the consolidated VIEs and their classification on the Company's consolidated balance sheets (amounts in thousands): March 31, 2018 (unaudited) September 30, 2017 ASSETS Real estate properties, net of accumulated depreciation of $48,037 and $52,873 $ 625,714 $ 707,546 Cash and cash equivalents 9,228 8,626 Deposits and escrows 8,632 13,873 Other assets 5,765 8,148 Real estate properties held for sale — 8,969 Total Assets $ 649,339 $ 747,162 LIABILITIES Mortgages payable, net of deferred costs of $4,189 and $5,170 $ 479,093 $ 558,568 Accounts payable and accrued liabilities 7,550 14,419 Total Liabilities $ 486,643 $ 572,987</t>
  </si>
  <si>
    <t>Investments in Unconsolidated Ventures Investment in Unconsolidated Ventures (Tables)</t>
  </si>
  <si>
    <t>Equity Method Investments</t>
  </si>
  <si>
    <t xml:space="preserve">The Company has interests in unconsolidated joint ventures that own multi-family properties. The table below provides information regarding these joint ventures at March 31, 2018 (dollars in thousands): Location Number of Units Carrying Value Mortgage Debt Percent Ownership Columbia, SC 374 $ 4,832 $ 41,000 32 % Columbia, SC (a) 339 8,665 — 46 % Forney, TX (b) 313 7,140 25,350 50 % Other investments N/A 208 N/A N/A 1,026 $ 20,845 $ 66,350 __________________________ (a) Reflects land purchased for a development project at which construction of 339 units is planned. Construction financing for this project of up to $47,426 has been secured. Such financing bears interest at 4.08% and matures in June 2020. At March 31, 2018, no amounts have been drawn on this financing. (b) This interest is held through a tenancy-in-common. </t>
  </si>
  <si>
    <t>Debt Obligations (Tables)</t>
  </si>
  <si>
    <t>Schedule of debt obligations</t>
  </si>
  <si>
    <t>Debt obligations consist of the following (dollars in thousands): March 31, 2018 September 30, 2017 Mortgages payable $ 749,775 $ 704,171 Junior subordinated notes 37,400 37,400 Deferred mortgage costs (6,922 ) (6,727 ) Total debt obligations, net of deferred costs $ 780,253 $ 734,844</t>
  </si>
  <si>
    <t>Schedule of debt information</t>
  </si>
  <si>
    <t>Information regarding these loans at March 31, 2018 is set forth below (dollars in thousand): Location Closing Date Maximum Loan Amount Amount outstanding Interest Rate Maturity Date Extension Option N Charleston, SC (a) 10/13/2015 $ 30,265 $ 29,890 LIBOR + 1.70% 10/13/2019 1 year Nashville,TN 6/2/2017 47,426 — LIBOR + 2.85% 6/2/2020 N/A $ 77,691 $ 29,890 _____________________ (a) Currently in lease up. During the six months ended March 31, 2018 , the Company obtained the following mortgage debt in connection with the related property acquisitions (dollars in thousands): Location Closing Date Acquisition Mortgage Debt Interest Rate Interest only period Maturity Date Madison, AL 12/7/17 $ 15,000 4.08 % 60 months January 2028 Boerne, TX (a) 12/14/17 9,200 LIBOR+ 2.39% 36 months January 2028 Ocoee, FL 2/7/18 53,060 3.90 % 84 months January 2028 Lawrenceville, GA 2/15/18 54,447 3.97 % 120 months March 2028 $ 131,707 _____________________________ (a) The Company entered into an agreement related to this loan to cap LIBOR at 3.86%. See Note 13.</t>
  </si>
  <si>
    <t>Fair Value of Financial Instruments (Tables)</t>
  </si>
  <si>
    <t>Schedule of financial assets measured at fair value</t>
  </si>
  <si>
    <t>Set forth below is information regarding the Company’s financial assets and liabilities measured at fair value as of March 31, 2018 (dollars in thousands): Carrying and Fair Value Fair Value Measurements Using Fair Value Hierarchy Level 1 Level 2 Financial Assets: Interest rate swaps $ 3,070 — $ 3,070 Interest rate cap 9 — 9 Total Financial Assets $ 3,079 — $ 3,079 Financial Liabilities: Interest rate swap $ — — $ —</t>
  </si>
  <si>
    <t>Derivative Financial Instruments (Tables)</t>
  </si>
  <si>
    <t>Schedule of outstanding interest rate derivatives</t>
  </si>
  <si>
    <t>As of March 31, 2018 , the Company had the following outstanding interest rate derivatives that were designated as cash flow hedges of interest rate risk (dollars in thousands): Interest Rate Derivative Notional Amount Fixed Rate Maturity Interest rate cap on LIBOR $ 9,200 3.86 % January 1, 2021 Interest rate swap 1,387 5.25 % April 1, 2022 Interest rate swap 26,400 3.61 % May 6, 2023 Interest rate swap 27,000 4.05 % September 19, 2026</t>
  </si>
  <si>
    <t>Schedule of fair value of derivative financial instruments and classification on consolidated balance sheets</t>
  </si>
  <si>
    <t>The table below presents the fair value of the Company’s derivative financial instruments as well as its classification on the consolidated balance sheets as of the dates indicated (amounts in thousands): Derivatives as of: March 31, 2018 September 30, 2017 Balance Sheet Location Fair Value Balance Sheet Location Fair Value Other Assets $ 3,079 Other Assets $ 1,460 Accounts payable and accrued liabilities $ — Accounts payable and accrued liabilities $ 14</t>
  </si>
  <si>
    <t>Schedule of effect of derivative financial instrument on consolidated statements of comprehensive (loss) income</t>
  </si>
  <si>
    <t>The following table presents the effect of the Company’s interest rate swaps on the consolidated statements of comprehensive (loss) income for the dates indicated (dollars in thousands): Three Months Ended Six Months Ended March 31, 2018 2017 2018 2017 Amount of gain recognized on derivative in Other Comprehensive Income $ 1,132 $ 65 $ 1,590 $ 3,189 Amount of loss reclassified from Accumulated Other Comprehensive Income into Interest expense $ — $ 70 $ 44 $ 214</t>
  </si>
  <si>
    <t>Organization and Background - Narrative (Details) $ in Thousands</t>
  </si>
  <si>
    <t>Mar. 31, 2018USD ($)statepropertyinvestmentproperty_unit</t>
  </si>
  <si>
    <t>Sep. 30, 2017USD ($)</t>
  </si>
  <si>
    <t>Organization, background and significant accounting policies</t>
  </si>
  <si>
    <t>Number of properties | property</t>
  </si>
  <si>
    <t>Number of units | property_unit</t>
  </si>
  <si>
    <t>Number of units in properties in lease up stage | property_unit</t>
  </si>
  <si>
    <t>Number of properties in lease up stage | property</t>
  </si>
  <si>
    <t>Number of units under construction | property_unit</t>
  </si>
  <si>
    <t>Number of states | state</t>
  </si>
  <si>
    <t>Multi-family</t>
  </si>
  <si>
    <t>Two Unconsolidated Joint Ventures</t>
  </si>
  <si>
    <t>Number of investments | investment</t>
  </si>
  <si>
    <t>Equity - Narrative (Details) - USD ($)</t>
  </si>
  <si>
    <t>Mar. 27, 2018</t>
  </si>
  <si>
    <t>Jun. 30, 2016</t>
  </si>
  <si>
    <t>Jan. 11, 2018</t>
  </si>
  <si>
    <t>Sep. 05, 2017</t>
  </si>
  <si>
    <t>Equity incentive plans</t>
  </si>
  <si>
    <t>Dividends declared per share (in dollars per share)</t>
  </si>
  <si>
    <t>Per Share Data</t>
  </si>
  <si>
    <t>Effect of diluted securities (in shares)</t>
  </si>
  <si>
    <t>New Share Repurchase Program</t>
  </si>
  <si>
    <t>Share Buyback</t>
  </si>
  <si>
    <t>Beneficial interest purchased authorized amount</t>
  </si>
  <si>
    <t>Shares repurchased (in shares)</t>
  </si>
  <si>
    <t>Restricted Stock Units (RSUs)</t>
  </si>
  <si>
    <t>Restricted Shares</t>
  </si>
  <si>
    <t>Compensation expense</t>
  </si>
  <si>
    <t>Restricted Stock</t>
  </si>
  <si>
    <t>Deferred unearned compensation</t>
  </si>
  <si>
    <t>Remaining weighted average vesting period</t>
  </si>
  <si>
    <t>3 years 6 months</t>
  </si>
  <si>
    <t>Incentive Plan 2018</t>
  </si>
  <si>
    <t>Number of shares authorized</t>
  </si>
  <si>
    <t>Incentive Plan 2018 | Restricted Stock</t>
  </si>
  <si>
    <t>Issued (in shares)</t>
  </si>
  <si>
    <t>Shares outstanding (in shares)</t>
  </si>
  <si>
    <t>Incentive Plan 2016 | Restricted Stock Units (RSUs)</t>
  </si>
  <si>
    <t>Contingently issuable shares included in diluted earnings calculation (in shares)</t>
  </si>
  <si>
    <t>Vesting period for shares issued</t>
  </si>
  <si>
    <t>5 years</t>
  </si>
  <si>
    <t>Incentive Plan 2016 | Restricted Stock</t>
  </si>
  <si>
    <t>Incentive Plan 2012</t>
  </si>
  <si>
    <t>Number of additional awards available for grant (in shares)</t>
  </si>
  <si>
    <t>Private placement</t>
  </si>
  <si>
    <t>Common stock issued in offering</t>
  </si>
  <si>
    <t>Shares sold in offering</t>
  </si>
  <si>
    <t>Aggregate net proceeds from stock offering</t>
  </si>
  <si>
    <t>Payments for commissions</t>
  </si>
  <si>
    <t>Professional fees</t>
  </si>
  <si>
    <t>Subsequent Event | Private placement</t>
  </si>
  <si>
    <t>Equity - Schedule of Computation of Basic and Diluted Earnings Per Share (Details) - USD ($) $ / shares in Units, $ in Thousands</t>
  </si>
  <si>
    <t>Numerator for basic and diluted earnings (loss) per share attributable to common stockholders:</t>
  </si>
  <si>
    <t>Denominator:</t>
  </si>
  <si>
    <t>Real Estate Properties - Schedule of Real Estate Properties Owned (Details) - USD ($) $ in Thousands</t>
  </si>
  <si>
    <t>Land</t>
  </si>
  <si>
    <t>Building</t>
  </si>
  <si>
    <t>Building improvements</t>
  </si>
  <si>
    <t>Real estate properties</t>
  </si>
  <si>
    <t>Accumulated depreciation</t>
  </si>
  <si>
    <t>Total real estate properties, net</t>
  </si>
  <si>
    <t>Reconciliation of Carrying Amount of Real Estate Investments [Roll Forward]</t>
  </si>
  <si>
    <t>Real estate properties, beginning balance</t>
  </si>
  <si>
    <t>Additions</t>
  </si>
  <si>
    <t>Capitalized Costs and Improvements</t>
  </si>
  <si>
    <t>Sales</t>
  </si>
  <si>
    <t>Real estate properties, ending balance</t>
  </si>
  <si>
    <t>Multi-family | West Nashville, TN</t>
  </si>
  <si>
    <t>Shopping centers/Retail | VIE | RBHTRB Newark Holdings LLC</t>
  </si>
  <si>
    <t>Real Estate Properties - Purchase Price Allocations (Details) $ in Thousands</t>
  </si>
  <si>
    <t>Mar. 31, 2018USD ($)property</t>
  </si>
  <si>
    <t>Business Acquisition [Line Items]</t>
  </si>
  <si>
    <t>Number of properties acquired | property</t>
  </si>
  <si>
    <t>Previously Acquired</t>
  </si>
  <si>
    <t>Business Combination, Recognized Identifiable Assets Acquired and Liabilities Assumed, Net [Abstract]</t>
  </si>
  <si>
    <t>Total consideration</t>
  </si>
  <si>
    <t>Previously Acquired | Land</t>
  </si>
  <si>
    <t>Real estate property</t>
  </si>
  <si>
    <t>Previously Acquired | Buildings and Improvements</t>
  </si>
  <si>
    <t>Previously Acquired | Acquisition-related intangible assets</t>
  </si>
  <si>
    <t>Acquisition-related intangibles</t>
  </si>
  <si>
    <t>Real Estate Properties - Narrative (Details) - USD ($)</t>
  </si>
  <si>
    <t>12 Months Ended</t>
  </si>
  <si>
    <t>18 Months Ended</t>
  </si>
  <si>
    <t>Dec. 31, 2017</t>
  </si>
  <si>
    <t>Loss Contingencies [Line Items]</t>
  </si>
  <si>
    <t>Loss from Catastrophes</t>
  </si>
  <si>
    <t>Reduction in carrying value</t>
  </si>
  <si>
    <t>Insurance proceeds</t>
  </si>
  <si>
    <t>Rental Income</t>
  </si>
  <si>
    <t>Acquisitions and Dispositions - Property Acquisitions (Details)</t>
  </si>
  <si>
    <t>Feb. 07, 2018USD ($)property_unit</t>
  </si>
  <si>
    <t>Mar. 31, 2018USD ($)property_unit</t>
  </si>
  <si>
    <t>Mar. 31, 2017USD ($)property_unit</t>
  </si>
  <si>
    <t>No. of Units | property_unit</t>
  </si>
  <si>
    <t>Corporate Joint Venture | VIE | Multi-family | Property Acquisition</t>
  </si>
  <si>
    <t>Purchase Price</t>
  </si>
  <si>
    <t>Initial BRT Equity</t>
  </si>
  <si>
    <t>Capitalized acquisition costs</t>
  </si>
  <si>
    <t>Corporate Joint Venture | VIE | Multi-family | Property Acquisition | Mortgages payable</t>
  </si>
  <si>
    <t>Acquisition Mortgage Debt</t>
  </si>
  <si>
    <t>Corporate Joint Venture | VIE | Madison, AL | Multi-family | Property Acquisition</t>
  </si>
  <si>
    <t>Ownership Percentage</t>
  </si>
  <si>
    <t>80.00%</t>
  </si>
  <si>
    <t>Corporate Joint Venture | VIE | Madison, AL | Multi-family | Property Acquisition | Mortgages payable</t>
  </si>
  <si>
    <t>Corporate Joint Venture | VIE | Boerne, TX | Multi-family | Property Acquisition</t>
  </si>
  <si>
    <t>Corporate Joint Venture | VIE | Boerne, TX | Multi-family | Property Acquisition | Mortgages payable</t>
  </si>
  <si>
    <t>Corporate Joint Venture | VIE | Boerne, TX | Land | Property Acquisition</t>
  </si>
  <si>
    <t>Land acquisition</t>
  </si>
  <si>
    <t>Corporate Joint Venture | VIE | Ocoee, FL | Multi-family | Property Acquisition</t>
  </si>
  <si>
    <t>50.00%</t>
  </si>
  <si>
    <t>Corporate Joint Venture | VIE | Ocoee, FL | Multi-family | Property Acquisition | Mortgages payable</t>
  </si>
  <si>
    <t>Corporate Joint Venture | VIE | Lawrenceville, GA | Multi-family | Property Acquisition</t>
  </si>
  <si>
    <t>Corporate Joint Venture | VIE | Lawrenceville, GA | Multi-family | Property Acquisition | Mortgages payable</t>
  </si>
  <si>
    <t>Corporate Joint Venture | VIE | Fredricksburg, VA | Multi-family | Property Acquisition</t>
  </si>
  <si>
    <t>Corporate Joint Venture | VIE | Fredricksburg, VA | Multi-family | Property Acquisition | Mortgages payable</t>
  </si>
  <si>
    <t>Corporate Joint Venture | VIE | St. Louis, MO | Multi-family | Property Acquisition</t>
  </si>
  <si>
    <t>75.50%</t>
  </si>
  <si>
    <t>Corporate Joint Venture | VIE | St. Louis, MO | Multi-family | Property Acquisition | Mortgages payable</t>
  </si>
  <si>
    <t>Corporate Joint Venture | VIE | St. Louis, MO (Location 2) | Multi-family | Property Acquisition</t>
  </si>
  <si>
    <t>Corporate Joint Venture | VIE | St. Louis, MO (Location 2) | Multi-family | Property Acquisition | Mortgages payable</t>
  </si>
  <si>
    <t>Corporate Joint Venture | VIE | Pensacola, FL | Multi-family | Property Acquisition</t>
  </si>
  <si>
    <t>0.00%</t>
  </si>
  <si>
    <t>Corporate Joint Venture | VIE | Daytona, FL | Multi-family | Property Acquisition</t>
  </si>
  <si>
    <t>Corporate Joint Venture | VIE | Daytona, FL | Multi-family | Property Acquisition | Mortgages payable</t>
  </si>
  <si>
    <t>Mortgages payable | Corporate Joint Venture | VIE | Daytona, FL | Multi-family | Property Acquisition | Mortgages payable</t>
  </si>
  <si>
    <t>Interest rate</t>
  </si>
  <si>
    <t>3.94%</t>
  </si>
  <si>
    <t>Interest only period</t>
  </si>
  <si>
    <t>2 years</t>
  </si>
  <si>
    <t>Acquisitions and Dispositions - Property Dispositions (Details) $ in Thousands</t>
  </si>
  <si>
    <t>Property dispositions</t>
  </si>
  <si>
    <t>Sales Price</t>
  </si>
  <si>
    <t>Gain on Sale</t>
  </si>
  <si>
    <t>Non-controlling partner portion of gain</t>
  </si>
  <si>
    <t>Property dispositions | Melbourne, FL</t>
  </si>
  <si>
    <t>Property dispositions | Panama City, FL</t>
  </si>
  <si>
    <t>Property dispositions | Valley, AL</t>
  </si>
  <si>
    <t>Property dispositions | Fort Washington</t>
  </si>
  <si>
    <t>Property dispositions | Greenville, SC</t>
  </si>
  <si>
    <t>Property dispositions | Atlanta, GA</t>
  </si>
  <si>
    <t>Property dispositions | Hixson,TN</t>
  </si>
  <si>
    <t>Property dispositions | New York, NY</t>
  </si>
  <si>
    <t>Acquisitions and Dispositions - Impairment Charges (Details)</t>
  </si>
  <si>
    <t>Mar. 31, 2017USD ($)</t>
  </si>
  <si>
    <t>Impairment charges</t>
  </si>
  <si>
    <t>Variable Interest Entities (Details) - USD ($) $ in Thousands</t>
  </si>
  <si>
    <t>Sep. 30, 2016</t>
  </si>
  <si>
    <t>Variable Interest Entity [Line Items]</t>
  </si>
  <si>
    <t>Deferred mortgage costs</t>
  </si>
  <si>
    <t>Mortgages</t>
  </si>
  <si>
    <t>Mortgages | Variable interest entity</t>
  </si>
  <si>
    <t>Real Estate Property Held For Sale - Narrative (Details) - USD ($) $ in Thousands</t>
  </si>
  <si>
    <t>Oct. 25, 2017</t>
  </si>
  <si>
    <t>Real Estate [Line Items]</t>
  </si>
  <si>
    <t>Property held for sale | Melbourne, FL</t>
  </si>
  <si>
    <t>Investments in Unconsolidated Ventures (Details)</t>
  </si>
  <si>
    <t>Mar. 31, 2018USD ($)propertyinvestmentproperty_unit</t>
  </si>
  <si>
    <t>Schedule of Equity Method Investments [Line Items]</t>
  </si>
  <si>
    <t>Carrying Value</t>
  </si>
  <si>
    <t>Joint venture, forty six percent ownership</t>
  </si>
  <si>
    <t>Number of real estate properties, to be constructed | property_unit</t>
  </si>
  <si>
    <t>Other investments</t>
  </si>
  <si>
    <t>Unconsolidated joint ventures</t>
  </si>
  <si>
    <t>Number of properties | investment</t>
  </si>
  <si>
    <t>Mortgage Debt</t>
  </si>
  <si>
    <t>Columbia, SC | Joint venture, thirty two percent ownership</t>
  </si>
  <si>
    <t>Percent Ownership</t>
  </si>
  <si>
    <t>32.00%</t>
  </si>
  <si>
    <t>Columbia, SC (Location 2) | Joint venture, forty six percent ownership</t>
  </si>
  <si>
    <t>46.00%</t>
  </si>
  <si>
    <t>Forney, TX | Joint venture, fifty percent ownership</t>
  </si>
  <si>
    <t>Secured Debt | Joint venture, forty six percent ownership</t>
  </si>
  <si>
    <t>Construction financing</t>
  </si>
  <si>
    <t>4.08%</t>
  </si>
  <si>
    <t>Debt Obligations - Schedule of Debt Obligations (Details) - USD ($) $ in Thousands</t>
  </si>
  <si>
    <t>Total debt obligations, net of deferred costs</t>
  </si>
  <si>
    <t>Debt Obligations - Mortgage Payable (Details) - Mortgages - USD ($)</t>
  </si>
  <si>
    <t>Feb. 28, 2017</t>
  </si>
  <si>
    <t>Mortgages Maturing in January 2028 | Madison, AL</t>
  </si>
  <si>
    <t>60 months</t>
  </si>
  <si>
    <t>Mortgages Maturing in January 2028 | Boerne, TX</t>
  </si>
  <si>
    <t>36 months</t>
  </si>
  <si>
    <t>Mortgages Maturing in January 2028 | St. Louis, MO (Location 2)</t>
  </si>
  <si>
    <t>3.90%</t>
  </si>
  <si>
    <t>Mortgages Maturing in March 2028 | Lawrenceville, GA</t>
  </si>
  <si>
    <t>3.97%</t>
  </si>
  <si>
    <t>London Interbank Offered Rate (LIBOR) | Mortgages Maturing in January 2028 | Boerne, TX</t>
  </si>
  <si>
    <t>Basis spread on variable rate</t>
  </si>
  <si>
    <t>2.39%</t>
  </si>
  <si>
    <t>Maximum | Mortgages Maturing in January 2028 | Boerne, TX</t>
  </si>
  <si>
    <t>Interest rate cap</t>
  </si>
  <si>
    <t>3.86%</t>
  </si>
  <si>
    <t>Debt Obligations - Construction Loans (Details) - Construction Loans</t>
  </si>
  <si>
    <t>Mar. 31, 2018USD ($)loanproject</t>
  </si>
  <si>
    <t>Number of construction loans | loan</t>
  </si>
  <si>
    <t>Number of construction projects to be financed | project</t>
  </si>
  <si>
    <t>Maximum Loan Amount</t>
  </si>
  <si>
    <t>Amount outstanding</t>
  </si>
  <si>
    <t>N Charleston, SC</t>
  </si>
  <si>
    <t>Extension Option</t>
  </si>
  <si>
    <t>1 year</t>
  </si>
  <si>
    <t>N Charleston, SC | London Interbank Offered Rate (LIBOR)</t>
  </si>
  <si>
    <t>1.70%</t>
  </si>
  <si>
    <t>Nashville,TN</t>
  </si>
  <si>
    <t>Nashville,TN | London Interbank Offered Rate (LIBOR)</t>
  </si>
  <si>
    <t>2.85%</t>
  </si>
  <si>
    <t>Debt Obligations - Junior Subordinated Notes (Details) - USD ($) $ in Thousands</t>
  </si>
  <si>
    <t>Debt issuance, costs</t>
  </si>
  <si>
    <t>Total debt obligations</t>
  </si>
  <si>
    <t>London Interbank Offered Rate (LIBOR) | Junior subordinated notes</t>
  </si>
  <si>
    <t>2.00%</t>
  </si>
  <si>
    <t>3.77%</t>
  </si>
  <si>
    <t>Related Party Transactions - Narrative (Details) $ in Thousands</t>
  </si>
  <si>
    <t>Mar. 31, 2018USD ($)investment</t>
  </si>
  <si>
    <t>Related Party Transaction [Line Items]</t>
  </si>
  <si>
    <t>Related party expense</t>
  </si>
  <si>
    <t>Real Property Management Real Estate Brokerage And Construction Supervision Services | Majestic Property Management Corporation</t>
  </si>
  <si>
    <t>Shared Services Agreement | Gould Investors Limited Partnership</t>
  </si>
  <si>
    <t>Affiliated Entity</t>
  </si>
  <si>
    <t>Affiliated Entity | Payment Of Acquisition Fee</t>
  </si>
  <si>
    <t>Fair Value of Financial Instruments - Narrative (Details) - Level 2 - USD ($) $ in Thousands</t>
  </si>
  <si>
    <t>Market Approach Valuation Technique | Junior subordinated notes</t>
  </si>
  <si>
    <t>Financial Instruments Not Measured at Fair Value</t>
  </si>
  <si>
    <t>Market interest rate (as a percent)</t>
  </si>
  <si>
    <t>7.18%</t>
  </si>
  <si>
    <t>6.37%</t>
  </si>
  <si>
    <t>Market Approach Valuation Technique | Mortgages | Minimum</t>
  </si>
  <si>
    <t>3.99%</t>
  </si>
  <si>
    <t>3.78%</t>
  </si>
  <si>
    <t>Market Approach Valuation Technique | Mortgages | Maximum</t>
  </si>
  <si>
    <t>5.66%</t>
  </si>
  <si>
    <t>5.02%</t>
  </si>
  <si>
    <t>Carrying and Fair Value | Junior subordinated notes</t>
  </si>
  <si>
    <t>Estimated fair value (lower) higher than carrying value</t>
  </si>
  <si>
    <t>Carrying and Fair Value | Mortgages</t>
  </si>
  <si>
    <t>- Financial Instruments Measured at Fair Value (Details) - Fair Value Measurements Recurring $ in Thousands</t>
  </si>
  <si>
    <t>Mar. 31, 2018USD ($)</t>
  </si>
  <si>
    <t>Financial Instruments Measured at Fair Value: Available-for-sale securities - (Corporate equity securities)</t>
  </si>
  <si>
    <t>Derivative assets</t>
  </si>
  <si>
    <t>Level 1 | Interest rate swaps</t>
  </si>
  <si>
    <t>Derivative liabilities</t>
  </si>
  <si>
    <t>Level 1 | Interest rate cap</t>
  </si>
  <si>
    <t>Level 2 | Interest rate swaps</t>
  </si>
  <si>
    <t>Level 2 | Interest rate cap</t>
  </si>
  <si>
    <t>Carrying and Fair Value</t>
  </si>
  <si>
    <t>Carrying and Fair Value | Interest rate swaps</t>
  </si>
  <si>
    <t>Carrying and Fair Value | Interest rate cap</t>
  </si>
  <si>
    <t>Derivative Financial Instruments (Details) - USD ($)</t>
  </si>
  <si>
    <t>Effect of derivative financial instrument on the consolidated statements of comprehensive (loss) income</t>
  </si>
  <si>
    <t>Amount of gain recognized on derivative in Other Comprehensive Income</t>
  </si>
  <si>
    <t>Gain or loss recognized related to hedge ineffectiveness</t>
  </si>
  <si>
    <t>Gain from components excluded from assessment of cash flow hedge effectiveness</t>
  </si>
  <si>
    <t>Estimated amount to be reclassified from Accumulated other comprehensive income (loss) as an increase to interest expense</t>
  </si>
  <si>
    <t>Interest Expense</t>
  </si>
  <si>
    <t>Amount of loss reclassified from Accumulated Other Comprehensive Income into Interest expense</t>
  </si>
  <si>
    <t>Other Assets</t>
  </si>
  <si>
    <t>Fair value of derivative financial instruments</t>
  </si>
  <si>
    <t>Fair value of derivative financial instrument asset</t>
  </si>
  <si>
    <t>Fair value of derivative financial instrument liability</t>
  </si>
  <si>
    <t>Hedging instrument | Interest Rate Swap, Maturity Date January 1, 2021 [Member]</t>
  </si>
  <si>
    <t>Interest Rate Derivatives</t>
  </si>
  <si>
    <t>Fixed rate (as a percent)</t>
  </si>
  <si>
    <t>Hedging instrument | Interest Rate Swap, Maturity Date April 1, 2022</t>
  </si>
  <si>
    <t>Notional Amount</t>
  </si>
  <si>
    <t>5.25%</t>
  </si>
  <si>
    <t>Hedging instrument | Interest Rate Swap, Maturity Date May 6, 2023</t>
  </si>
  <si>
    <t>3.61%</t>
  </si>
  <si>
    <t>Hedging instrument | Interest Rate Swap, Maturity Date September 19, 2026</t>
  </si>
  <si>
    <t>4.05%</t>
  </si>
  <si>
    <t>London Interbank Offered Rate (LIBOR) | Hedging instrument | Interest Rate Swap, Maturity Date January 1, 2021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343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9</v>
      </c>
      <c r="B1" s="2" t="s">
        <v>1</v>
      </c>
    </row>
    <row r="2" spans="1:3">
      <c r="B2" s="2" t="s">
        <v>2</v>
      </c>
      <c r="C2" s="2" t="s">
        <v>71</v>
      </c>
    </row>
    <row r="3" spans="1:3">
      <c r="A3" s="3" t="s">
        <v>180</v>
      </c>
    </row>
    <row r="4" spans="1:3">
      <c r="A4" s="4" t="s">
        <v>181</v>
      </c>
      <c r="B4" s="7" t="n">
        <v>0</v>
      </c>
      <c r="C4" s="7" t="n">
        <v>8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1</v>
      </c>
    </row>
    <row r="4" spans="1:2">
      <c r="A4" s="4" t="s">
        <v>198</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993250</v>
      </c>
      <c r="D3" s="7" t="n">
        <v>902281</v>
      </c>
    </row>
    <row r="4" spans="1:4">
      <c r="A4" s="4" t="s">
        <v>26</v>
      </c>
      <c r="C4" s="5" t="n">
        <v>5200</v>
      </c>
      <c r="D4" s="5" t="n">
        <v>5500</v>
      </c>
    </row>
    <row r="5" spans="1:4">
      <c r="A5" s="4" t="s">
        <v>27</v>
      </c>
      <c r="C5" s="5" t="n">
        <v>30974</v>
      </c>
      <c r="D5" s="5" t="n">
        <v>12383</v>
      </c>
    </row>
    <row r="6" spans="1:4">
      <c r="A6" s="4" t="s">
        <v>28</v>
      </c>
      <c r="C6" s="5" t="n">
        <v>7702</v>
      </c>
      <c r="D6" s="5" t="n">
        <v>6151</v>
      </c>
    </row>
    <row r="7" spans="1:4">
      <c r="A7" s="4" t="s">
        <v>29</v>
      </c>
      <c r="C7" s="5" t="n">
        <v>23655</v>
      </c>
      <c r="D7" s="5" t="n">
        <v>27839</v>
      </c>
    </row>
    <row r="8" spans="1:4">
      <c r="A8" s="4" t="s">
        <v>30</v>
      </c>
      <c r="C8" s="5" t="n">
        <v>20845</v>
      </c>
      <c r="D8" s="5" t="n">
        <v>21415</v>
      </c>
    </row>
    <row r="9" spans="1:4">
      <c r="A9" s="4" t="s">
        <v>31</v>
      </c>
      <c r="C9" s="5" t="n">
        <v>7005</v>
      </c>
      <c r="D9" s="5" t="n">
        <v>9359</v>
      </c>
    </row>
    <row r="10" spans="1:4">
      <c r="A10" s="4" t="s">
        <v>32</v>
      </c>
      <c r="C10" s="5" t="n">
        <v>0</v>
      </c>
      <c r="D10" s="5" t="n">
        <v>8969</v>
      </c>
    </row>
    <row r="11" spans="1:4">
      <c r="A11" s="4" t="s">
        <v>33</v>
      </c>
      <c r="B11" s="4" t="s">
        <v>34</v>
      </c>
      <c r="C11" s="5" t="n">
        <v>1088631</v>
      </c>
      <c r="D11" s="5" t="n">
        <v>993897</v>
      </c>
    </row>
    <row r="12" spans="1:4">
      <c r="A12" s="3" t="s">
        <v>35</v>
      </c>
    </row>
    <row r="13" spans="1:4">
      <c r="A13" s="4" t="s">
        <v>36</v>
      </c>
      <c r="C13" s="5" t="n">
        <v>743225</v>
      </c>
      <c r="D13" s="5" t="n">
        <v>697826</v>
      </c>
    </row>
    <row r="14" spans="1:4">
      <c r="A14" s="4" t="s">
        <v>37</v>
      </c>
      <c r="C14" s="5" t="n">
        <v>37028</v>
      </c>
      <c r="D14" s="5" t="n">
        <v>37018</v>
      </c>
    </row>
    <row r="15" spans="1:4">
      <c r="A15" s="4" t="s">
        <v>38</v>
      </c>
      <c r="C15" s="5" t="n">
        <v>17002</v>
      </c>
      <c r="D15" s="5" t="n">
        <v>22348</v>
      </c>
    </row>
    <row r="16" spans="1:4">
      <c r="A16" s="4" t="s">
        <v>39</v>
      </c>
      <c r="B16" s="4" t="s">
        <v>34</v>
      </c>
      <c r="C16" s="5" t="n">
        <v>797255</v>
      </c>
      <c r="D16" s="5" t="n">
        <v>757192</v>
      </c>
    </row>
    <row r="17" spans="1:4">
      <c r="A17" s="4" t="s">
        <v>40</v>
      </c>
      <c r="C17" s="4" t="s">
        <v>41</v>
      </c>
      <c r="D17" s="4" t="s">
        <v>41</v>
      </c>
    </row>
    <row r="18" spans="1:4">
      <c r="A18" s="3" t="s">
        <v>42</v>
      </c>
    </row>
    <row r="19" spans="1:4">
      <c r="A19" s="4" t="s">
        <v>43</v>
      </c>
      <c r="C19" s="5" t="n">
        <v>0</v>
      </c>
      <c r="D19" s="5" t="n">
        <v>0</v>
      </c>
    </row>
    <row r="20" spans="1:4">
      <c r="A20" s="3" t="s">
        <v>44</v>
      </c>
    </row>
    <row r="21" spans="1:4">
      <c r="A21" s="4" t="s">
        <v>45</v>
      </c>
      <c r="C21" s="5" t="n">
        <v>136</v>
      </c>
      <c r="D21" s="5" t="n">
        <v>133</v>
      </c>
    </row>
    <row r="22" spans="1:4">
      <c r="A22" s="4" t="s">
        <v>46</v>
      </c>
      <c r="C22" s="5" t="n">
        <v>203838</v>
      </c>
      <c r="D22" s="5" t="n">
        <v>201910</v>
      </c>
    </row>
    <row r="23" spans="1:4">
      <c r="A23" s="4" t="s">
        <v>47</v>
      </c>
      <c r="C23" s="5" t="n">
        <v>2132</v>
      </c>
      <c r="D23" s="5" t="n">
        <v>1000</v>
      </c>
    </row>
    <row r="24" spans="1:4">
      <c r="A24" s="4" t="s">
        <v>48</v>
      </c>
      <c r="C24" s="5" t="n">
        <v>-10967</v>
      </c>
      <c r="D24" s="5" t="n">
        <v>-37047</v>
      </c>
    </row>
    <row r="25" spans="1:4">
      <c r="A25" s="4" t="s">
        <v>49</v>
      </c>
      <c r="C25" s="5" t="n">
        <v>195139</v>
      </c>
      <c r="D25" s="5" t="n">
        <v>165996</v>
      </c>
    </row>
    <row r="26" spans="1:4">
      <c r="A26" s="4" t="s">
        <v>50</v>
      </c>
      <c r="C26" s="5" t="n">
        <v>96237</v>
      </c>
      <c r="D26" s="5" t="n">
        <v>70709</v>
      </c>
    </row>
    <row r="27" spans="1:4">
      <c r="A27" s="4" t="s">
        <v>51</v>
      </c>
      <c r="C27" s="5" t="n">
        <v>291376</v>
      </c>
      <c r="D27" s="5" t="n">
        <v>236705</v>
      </c>
    </row>
    <row r="28" spans="1:4">
      <c r="A28" s="4" t="s">
        <v>52</v>
      </c>
      <c r="C28" s="7" t="n">
        <v>1088631</v>
      </c>
      <c r="D28" s="7" t="n">
        <v>993897</v>
      </c>
    </row>
    <row r="29" spans="1:4"/>
    <row r="30" spans="1:4">
      <c r="A30" s="4" t="s">
        <v>34</v>
      </c>
      <c r="B30" s="4" t="s">
        <v>53</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3</v>
      </c>
    </row>
    <row r="4" spans="1:2">
      <c r="A4" s="4" t="s">
        <v>185</v>
      </c>
      <c r="B4" s="4" t="s">
        <v>223</v>
      </c>
    </row>
    <row r="5" spans="1:2">
      <c r="A5" s="4" t="s">
        <v>224</v>
      </c>
      <c r="B5" s="4" t="s">
        <v>225</v>
      </c>
    </row>
    <row r="6" spans="1:2">
      <c r="A6" s="4" t="s">
        <v>217</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3</v>
      </c>
    </row>
    <row r="2" spans="1:3">
      <c r="A2" s="3" t="s">
        <v>55</v>
      </c>
    </row>
    <row r="3" spans="1:3">
      <c r="A3" s="4" t="s">
        <v>56</v>
      </c>
      <c r="B3" s="7" t="n">
        <v>67643</v>
      </c>
      <c r="C3" s="7" t="n">
        <v>64290</v>
      </c>
    </row>
    <row r="4" spans="1:3">
      <c r="A4" s="4" t="s">
        <v>57</v>
      </c>
      <c r="B4" s="7" t="n">
        <v>6922</v>
      </c>
      <c r="C4" s="7" t="n">
        <v>6727</v>
      </c>
    </row>
    <row r="5" spans="1:3">
      <c r="A5" s="4" t="s">
        <v>58</v>
      </c>
      <c r="B5" s="8" t="n">
        <v>0.01</v>
      </c>
    </row>
    <row r="6" spans="1:3">
      <c r="A6" s="4" t="s">
        <v>59</v>
      </c>
      <c r="B6" s="5" t="n">
        <v>2000000</v>
      </c>
    </row>
    <row r="7" spans="1:3">
      <c r="A7" s="4" t="s">
        <v>60</v>
      </c>
      <c r="B7" s="5" t="n">
        <v>0</v>
      </c>
    </row>
    <row r="8" spans="1:3">
      <c r="A8" s="4" t="s">
        <v>61</v>
      </c>
      <c r="B8" s="8" t="n">
        <v>0.01</v>
      </c>
    </row>
    <row r="9" spans="1:3">
      <c r="A9" s="4" t="s">
        <v>62</v>
      </c>
      <c r="B9" s="5" t="n">
        <v>300000000</v>
      </c>
    </row>
    <row r="10" spans="1:3">
      <c r="A10" s="4" t="s">
        <v>63</v>
      </c>
      <c r="B10" s="5" t="n">
        <v>13575000</v>
      </c>
      <c r="C10" s="5" t="n">
        <v>13333000</v>
      </c>
    </row>
    <row r="11" spans="1:3">
      <c r="A11" s="4" t="s">
        <v>64</v>
      </c>
      <c r="B11" s="7" t="n">
        <v>993250</v>
      </c>
      <c r="C11" s="7" t="n">
        <v>902281</v>
      </c>
    </row>
    <row r="12" spans="1:3">
      <c r="A12" s="4" t="s">
        <v>27</v>
      </c>
      <c r="B12" s="5" t="n">
        <v>30974</v>
      </c>
      <c r="C12" s="5" t="n">
        <v>12383</v>
      </c>
    </row>
    <row r="13" spans="1:3">
      <c r="A13" s="4" t="s">
        <v>29</v>
      </c>
      <c r="B13" s="5" t="n">
        <v>23655</v>
      </c>
      <c r="C13" s="5" t="n">
        <v>27839</v>
      </c>
    </row>
    <row r="14" spans="1:3">
      <c r="A14" s="4" t="s">
        <v>31</v>
      </c>
      <c r="B14" s="5" t="n">
        <v>7005</v>
      </c>
      <c r="C14" s="5" t="n">
        <v>9359</v>
      </c>
    </row>
    <row r="15" spans="1:3">
      <c r="A15" s="4" t="s">
        <v>32</v>
      </c>
      <c r="B15" s="5" t="n">
        <v>0</v>
      </c>
      <c r="C15" s="5" t="n">
        <v>8969</v>
      </c>
    </row>
    <row r="16" spans="1:3">
      <c r="A16" s="4" t="s">
        <v>65</v>
      </c>
      <c r="B16" s="5" t="n">
        <v>743225</v>
      </c>
      <c r="C16" s="5" t="n">
        <v>697826</v>
      </c>
    </row>
    <row r="17" spans="1:3">
      <c r="A17" s="4" t="s">
        <v>38</v>
      </c>
      <c r="B17" s="5" t="n">
        <v>17002</v>
      </c>
      <c r="C17" s="5" t="n">
        <v>22348</v>
      </c>
    </row>
    <row r="18" spans="1:3">
      <c r="A18" s="4" t="s">
        <v>65</v>
      </c>
    </row>
    <row r="19" spans="1:3">
      <c r="A19" s="3" t="s">
        <v>55</v>
      </c>
    </row>
    <row r="20" spans="1:3">
      <c r="A20" s="4" t="s">
        <v>57</v>
      </c>
      <c r="B20" s="5" t="n">
        <v>6550</v>
      </c>
      <c r="C20" s="5" t="n">
        <v>6345</v>
      </c>
    </row>
    <row r="21" spans="1:3">
      <c r="A21" s="4" t="s">
        <v>66</v>
      </c>
    </row>
    <row r="22" spans="1:3">
      <c r="A22" s="3" t="s">
        <v>55</v>
      </c>
    </row>
    <row r="23" spans="1:3">
      <c r="A23" s="4" t="s">
        <v>57</v>
      </c>
      <c r="B23" s="5" t="n">
        <v>372</v>
      </c>
      <c r="C23" s="5" t="n">
        <v>382</v>
      </c>
    </row>
    <row r="24" spans="1:3">
      <c r="A24" s="4" t="s">
        <v>67</v>
      </c>
    </row>
    <row r="25" spans="1:3">
      <c r="A25" s="3" t="s">
        <v>55</v>
      </c>
    </row>
    <row r="26" spans="1:3">
      <c r="A26" s="4" t="s">
        <v>56</v>
      </c>
      <c r="B26" s="5" t="n">
        <v>48037</v>
      </c>
      <c r="C26" s="5" t="n">
        <v>52873</v>
      </c>
    </row>
    <row r="27" spans="1:3">
      <c r="A27" s="4" t="s">
        <v>64</v>
      </c>
      <c r="B27" s="5" t="n">
        <v>625714</v>
      </c>
      <c r="C27" s="5" t="n">
        <v>707546</v>
      </c>
    </row>
    <row r="28" spans="1:3">
      <c r="A28" s="4" t="s">
        <v>27</v>
      </c>
      <c r="B28" s="5" t="n">
        <v>9228</v>
      </c>
      <c r="C28" s="5" t="n">
        <v>8626</v>
      </c>
    </row>
    <row r="29" spans="1:3">
      <c r="A29" s="4" t="s">
        <v>29</v>
      </c>
      <c r="B29" s="5" t="n">
        <v>8632</v>
      </c>
      <c r="C29" s="5" t="n">
        <v>13873</v>
      </c>
    </row>
    <row r="30" spans="1:3">
      <c r="A30" s="4" t="s">
        <v>31</v>
      </c>
      <c r="B30" s="5" t="n">
        <v>5765</v>
      </c>
      <c r="C30" s="5" t="n">
        <v>8148</v>
      </c>
    </row>
    <row r="31" spans="1:3">
      <c r="A31" s="4" t="s">
        <v>32</v>
      </c>
      <c r="B31" s="5" t="n">
        <v>0</v>
      </c>
      <c r="C31" s="5" t="n">
        <v>8969</v>
      </c>
    </row>
    <row r="32" spans="1:3">
      <c r="A32" s="4" t="s">
        <v>65</v>
      </c>
      <c r="B32" s="5" t="n">
        <v>479093</v>
      </c>
      <c r="C32" s="5" t="n">
        <v>558568</v>
      </c>
    </row>
    <row r="33" spans="1:3">
      <c r="A33" s="4" t="s">
        <v>38</v>
      </c>
      <c r="B33" s="5" t="n">
        <v>7550</v>
      </c>
      <c r="C33" s="5" t="n">
        <v>14419</v>
      </c>
    </row>
    <row r="34" spans="1:3">
      <c r="A34" s="4" t="s">
        <v>68</v>
      </c>
    </row>
    <row r="35" spans="1:3">
      <c r="A35" s="3" t="s">
        <v>55</v>
      </c>
    </row>
    <row r="36" spans="1:3">
      <c r="A36" s="4" t="s">
        <v>57</v>
      </c>
      <c r="B36" s="7" t="n">
        <v>4189</v>
      </c>
      <c r="C36" s="7" t="n">
        <v>5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57"/>
    <col customWidth="1" max="3" min="3" width="21"/>
  </cols>
  <sheetData>
    <row r="1" spans="1:3">
      <c r="A1" s="1" t="s">
        <v>261</v>
      </c>
      <c r="B1" s="2" t="s">
        <v>262</v>
      </c>
      <c r="C1" s="2" t="s">
        <v>263</v>
      </c>
    </row>
    <row r="2" spans="1:3">
      <c r="A2" s="3" t="s">
        <v>264</v>
      </c>
    </row>
    <row r="3" spans="1:3">
      <c r="A3" s="4" t="s">
        <v>265</v>
      </c>
      <c r="B3" s="5" t="n">
        <v>34</v>
      </c>
    </row>
    <row r="4" spans="1:3">
      <c r="A4" s="4" t="s">
        <v>266</v>
      </c>
      <c r="B4" s="5" t="n">
        <v>9632</v>
      </c>
    </row>
    <row r="5" spans="1:3">
      <c r="A5" s="4" t="s">
        <v>267</v>
      </c>
      <c r="B5" s="5" t="n">
        <v>445</v>
      </c>
    </row>
    <row r="6" spans="1:3">
      <c r="A6" s="4" t="s">
        <v>268</v>
      </c>
      <c r="B6" s="5" t="n">
        <v>2</v>
      </c>
    </row>
    <row r="7" spans="1:3">
      <c r="A7" s="4" t="s">
        <v>269</v>
      </c>
      <c r="B7" s="5" t="n">
        <v>402</v>
      </c>
    </row>
    <row r="8" spans="1:3">
      <c r="A8" s="4" t="s">
        <v>270</v>
      </c>
      <c r="B8" s="5" t="n">
        <v>11</v>
      </c>
    </row>
    <row r="9" spans="1:3">
      <c r="A9" s="4" t="s">
        <v>64</v>
      </c>
      <c r="B9" s="7" t="n">
        <v>993250</v>
      </c>
      <c r="C9" s="7" t="n">
        <v>902281</v>
      </c>
    </row>
    <row r="10" spans="1:3">
      <c r="A10" s="4" t="s">
        <v>30</v>
      </c>
      <c r="B10" s="5" t="n">
        <v>20845</v>
      </c>
      <c r="C10" s="7" t="n">
        <v>21415</v>
      </c>
    </row>
    <row r="11" spans="1:3">
      <c r="A11" s="4" t="s">
        <v>271</v>
      </c>
    </row>
    <row r="12" spans="1:3">
      <c r="A12" s="3" t="s">
        <v>264</v>
      </c>
    </row>
    <row r="13" spans="1:3">
      <c r="A13" s="4" t="s">
        <v>64</v>
      </c>
      <c r="B13" s="7" t="n">
        <v>982801</v>
      </c>
    </row>
    <row r="14" spans="1:3">
      <c r="A14" s="4" t="s">
        <v>272</v>
      </c>
    </row>
    <row r="15" spans="1:3">
      <c r="A15" s="3" t="s">
        <v>264</v>
      </c>
    </row>
    <row r="16" spans="1:3">
      <c r="A16" s="4" t="s">
        <v>273</v>
      </c>
      <c r="B16" s="5" t="n">
        <v>3</v>
      </c>
    </row>
    <row r="17" spans="1:3">
      <c r="A17" s="4" t="s">
        <v>30</v>
      </c>
      <c r="B17" s="7" t="n">
        <v>206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s>
  <sheetData>
    <row r="1" spans="1:12">
      <c r="A1" s="1" t="s">
        <v>274</v>
      </c>
      <c r="B1" s="2" t="s">
        <v>275</v>
      </c>
      <c r="C1" s="2" t="s">
        <v>3</v>
      </c>
      <c r="D1" s="2" t="s">
        <v>2</v>
      </c>
      <c r="E1" s="2" t="s">
        <v>276</v>
      </c>
      <c r="F1" s="2" t="s">
        <v>2</v>
      </c>
      <c r="G1" s="2" t="s">
        <v>71</v>
      </c>
      <c r="H1" s="2" t="s">
        <v>2</v>
      </c>
      <c r="I1" s="2" t="s">
        <v>71</v>
      </c>
      <c r="J1" s="2" t="s">
        <v>277</v>
      </c>
      <c r="K1" s="2" t="s">
        <v>23</v>
      </c>
      <c r="L1" s="2" t="s">
        <v>278</v>
      </c>
    </row>
    <row r="2" spans="1:12">
      <c r="A2" s="3" t="s">
        <v>279</v>
      </c>
    </row>
    <row r="3" spans="1:12">
      <c r="A3" s="4" t="s">
        <v>280</v>
      </c>
      <c r="B3" s="9" t="n">
        <v>0.002</v>
      </c>
    </row>
    <row r="4" spans="1:12">
      <c r="A4" s="3" t="s">
        <v>281</v>
      </c>
    </row>
    <row r="5" spans="1:12">
      <c r="A5" s="4" t="s">
        <v>282</v>
      </c>
      <c r="F5" s="5" t="n">
        <v>200000</v>
      </c>
      <c r="G5" s="5" t="n">
        <v>0</v>
      </c>
      <c r="H5" s="5" t="n">
        <v>200000</v>
      </c>
      <c r="I5" s="5" t="n">
        <v>0</v>
      </c>
    </row>
    <row r="6" spans="1:12">
      <c r="A6" s="4" t="s">
        <v>283</v>
      </c>
    </row>
    <row r="7" spans="1:12">
      <c r="A7" s="3" t="s">
        <v>284</v>
      </c>
    </row>
    <row r="8" spans="1:12">
      <c r="A8" s="4" t="s">
        <v>285</v>
      </c>
      <c r="L8" s="7" t="n">
        <v>5000000</v>
      </c>
    </row>
    <row r="9" spans="1:12">
      <c r="A9" s="4" t="s">
        <v>286</v>
      </c>
      <c r="H9" s="5" t="n">
        <v>0</v>
      </c>
    </row>
    <row r="10" spans="1:12">
      <c r="A10" s="4" t="s">
        <v>287</v>
      </c>
    </row>
    <row r="11" spans="1:12">
      <c r="A11" s="3" t="s">
        <v>288</v>
      </c>
    </row>
    <row r="12" spans="1:12">
      <c r="A12" s="4" t="s">
        <v>289</v>
      </c>
      <c r="F12" s="7" t="n">
        <v>73000</v>
      </c>
      <c r="G12" s="7" t="n">
        <v>110000</v>
      </c>
      <c r="H12" s="7" t="n">
        <v>146000</v>
      </c>
      <c r="I12" s="7" t="n">
        <v>220000</v>
      </c>
    </row>
    <row r="13" spans="1:12">
      <c r="A13" s="4" t="s">
        <v>290</v>
      </c>
    </row>
    <row r="14" spans="1:12">
      <c r="A14" s="3" t="s">
        <v>288</v>
      </c>
    </row>
    <row r="15" spans="1:12">
      <c r="A15" s="4" t="s">
        <v>289</v>
      </c>
      <c r="F15" s="5" t="n">
        <v>224000</v>
      </c>
      <c r="G15" s="7" t="n">
        <v>276000</v>
      </c>
      <c r="H15" s="5" t="n">
        <v>467000</v>
      </c>
      <c r="I15" s="7" t="n">
        <v>490000</v>
      </c>
    </row>
    <row r="16" spans="1:12">
      <c r="A16" s="4" t="s">
        <v>291</v>
      </c>
      <c r="D16" s="7" t="n">
        <v>3603000</v>
      </c>
      <c r="F16" s="7" t="n">
        <v>3603000</v>
      </c>
      <c r="H16" s="7" t="n">
        <v>3603000</v>
      </c>
      <c r="K16" s="7" t="n">
        <v>2356000</v>
      </c>
    </row>
    <row r="17" spans="1:12">
      <c r="A17" s="4" t="s">
        <v>292</v>
      </c>
      <c r="H17" s="4" t="s">
        <v>293</v>
      </c>
    </row>
    <row r="18" spans="1:12">
      <c r="A18" s="4" t="s">
        <v>294</v>
      </c>
    </row>
    <row r="19" spans="1:12">
      <c r="A19" s="3" t="s">
        <v>279</v>
      </c>
    </row>
    <row r="20" spans="1:12">
      <c r="A20" s="4" t="s">
        <v>295</v>
      </c>
      <c r="D20" s="5" t="n">
        <v>600000</v>
      </c>
      <c r="F20" s="5" t="n">
        <v>600000</v>
      </c>
      <c r="H20" s="5" t="n">
        <v>600000</v>
      </c>
    </row>
    <row r="21" spans="1:12">
      <c r="A21" s="4" t="s">
        <v>296</v>
      </c>
    </row>
    <row r="22" spans="1:12">
      <c r="A22" s="3" t="s">
        <v>288</v>
      </c>
    </row>
    <row r="23" spans="1:12">
      <c r="A23" s="4" t="s">
        <v>297</v>
      </c>
      <c r="D23" s="5" t="n">
        <v>144797</v>
      </c>
    </row>
    <row r="24" spans="1:12">
      <c r="A24" s="4" t="s">
        <v>298</v>
      </c>
      <c r="D24" s="5" t="n">
        <v>706247</v>
      </c>
      <c r="F24" s="5" t="n">
        <v>706247</v>
      </c>
      <c r="H24" s="5" t="n">
        <v>706247</v>
      </c>
    </row>
    <row r="25" spans="1:12">
      <c r="A25" s="4" t="s">
        <v>299</v>
      </c>
    </row>
    <row r="26" spans="1:12">
      <c r="A26" s="3" t="s">
        <v>288</v>
      </c>
    </row>
    <row r="27" spans="1:12">
      <c r="A27" s="4" t="s">
        <v>297</v>
      </c>
      <c r="E27" s="5" t="n">
        <v>450000</v>
      </c>
    </row>
    <row r="28" spans="1:12">
      <c r="A28" s="4" t="s">
        <v>300</v>
      </c>
      <c r="H28" s="5" t="n">
        <v>200000</v>
      </c>
    </row>
    <row r="29" spans="1:12">
      <c r="A29" s="4" t="s">
        <v>301</v>
      </c>
      <c r="H29" s="4" t="s">
        <v>302</v>
      </c>
    </row>
    <row r="30" spans="1:12">
      <c r="A30" s="4" t="s">
        <v>291</v>
      </c>
      <c r="D30" s="7" t="n">
        <v>870000</v>
      </c>
      <c r="F30" s="7" t="n">
        <v>870000</v>
      </c>
      <c r="H30" s="7" t="n">
        <v>870000</v>
      </c>
      <c r="K30" s="7" t="n">
        <v>1015000</v>
      </c>
    </row>
    <row r="31" spans="1:12">
      <c r="A31" s="4" t="s">
        <v>303</v>
      </c>
    </row>
    <row r="32" spans="1:12">
      <c r="A32" s="3" t="s">
        <v>288</v>
      </c>
    </row>
    <row r="33" spans="1:12">
      <c r="A33" s="4" t="s">
        <v>301</v>
      </c>
      <c r="H33" s="4" t="s">
        <v>302</v>
      </c>
    </row>
    <row r="34" spans="1:12">
      <c r="A34" s="4" t="s">
        <v>304</v>
      </c>
    </row>
    <row r="35" spans="1:12">
      <c r="A35" s="3" t="s">
        <v>288</v>
      </c>
    </row>
    <row r="36" spans="1:12">
      <c r="A36" s="4" t="s">
        <v>305</v>
      </c>
      <c r="D36" s="5" t="n">
        <v>0</v>
      </c>
      <c r="F36" s="5" t="n">
        <v>0</v>
      </c>
      <c r="H36" s="5" t="n">
        <v>0</v>
      </c>
    </row>
    <row r="37" spans="1:12">
      <c r="A37" s="4" t="s">
        <v>306</v>
      </c>
    </row>
    <row r="38" spans="1:12">
      <c r="A38" s="3" t="s">
        <v>279</v>
      </c>
    </row>
    <row r="39" spans="1:12">
      <c r="A39" s="4" t="s">
        <v>307</v>
      </c>
      <c r="J39" s="7" t="n">
        <v>20000000</v>
      </c>
    </row>
    <row r="40" spans="1:12">
      <c r="A40" s="4" t="s">
        <v>308</v>
      </c>
      <c r="F40" s="5" t="n">
        <v>113566</v>
      </c>
    </row>
    <row r="41" spans="1:12">
      <c r="A41" s="4" t="s">
        <v>309</v>
      </c>
      <c r="F41" s="7" t="n">
        <v>1401000</v>
      </c>
    </row>
    <row r="42" spans="1:12">
      <c r="A42" s="4" t="s">
        <v>310</v>
      </c>
      <c r="F42" s="5" t="n">
        <v>30000</v>
      </c>
    </row>
    <row r="43" spans="1:12">
      <c r="A43" s="4" t="s">
        <v>311</v>
      </c>
      <c r="F43" s="7" t="n">
        <v>63000</v>
      </c>
    </row>
    <row r="44" spans="1:12">
      <c r="A44" s="4" t="s">
        <v>312</v>
      </c>
    </row>
    <row r="45" spans="1:12">
      <c r="A45" s="3" t="s">
        <v>279</v>
      </c>
    </row>
    <row r="46" spans="1:12">
      <c r="A46" s="4" t="s">
        <v>308</v>
      </c>
      <c r="C46" s="5" t="n">
        <v>62400</v>
      </c>
    </row>
    <row r="47" spans="1:12">
      <c r="A47" s="4" t="s">
        <v>309</v>
      </c>
      <c r="C47" s="7" t="n">
        <v>734000</v>
      </c>
    </row>
    <row r="48" spans="1:12">
      <c r="A48" s="4" t="s">
        <v>310</v>
      </c>
      <c r="C48" s="7" t="n">
        <v>1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0</v>
      </c>
      <c r="D1" s="2" t="s">
        <v>1</v>
      </c>
    </row>
    <row r="2" spans="1:5">
      <c r="B2" s="2" t="s">
        <v>2</v>
      </c>
      <c r="C2" s="2" t="s">
        <v>71</v>
      </c>
      <c r="D2" s="2" t="s">
        <v>2</v>
      </c>
      <c r="E2" s="2" t="s">
        <v>71</v>
      </c>
    </row>
    <row r="3" spans="1:5">
      <c r="A3" s="3" t="s">
        <v>314</v>
      </c>
    </row>
    <row r="4" spans="1:5">
      <c r="A4" s="4" t="s">
        <v>91</v>
      </c>
      <c r="B4" s="7" t="n">
        <v>25222</v>
      </c>
      <c r="C4" s="7" t="n">
        <v>-4229</v>
      </c>
      <c r="D4" s="7" t="n">
        <v>31573</v>
      </c>
      <c r="E4" s="7" t="n">
        <v>11541</v>
      </c>
    </row>
    <row r="5" spans="1:5">
      <c r="A5" s="3" t="s">
        <v>315</v>
      </c>
    </row>
    <row r="6" spans="1:5">
      <c r="A6" s="4" t="s">
        <v>93</v>
      </c>
      <c r="B6" s="5" t="n">
        <v>14242076</v>
      </c>
      <c r="C6" s="5" t="n">
        <v>14018099</v>
      </c>
      <c r="D6" s="5" t="n">
        <v>14131050</v>
      </c>
      <c r="E6" s="5" t="n">
        <v>13957706</v>
      </c>
    </row>
    <row r="7" spans="1:5">
      <c r="A7" s="4" t="s">
        <v>282</v>
      </c>
      <c r="B7" s="5" t="n">
        <v>200000</v>
      </c>
      <c r="C7" s="5" t="n">
        <v>0</v>
      </c>
      <c r="D7" s="5" t="n">
        <v>200000</v>
      </c>
      <c r="E7" s="5" t="n">
        <v>0</v>
      </c>
    </row>
    <row r="8" spans="1:5">
      <c r="A8" s="4" t="s">
        <v>94</v>
      </c>
      <c r="B8" s="5" t="n">
        <v>14442076</v>
      </c>
      <c r="C8" s="5" t="n">
        <v>14018099</v>
      </c>
      <c r="D8" s="5" t="n">
        <v>14331050</v>
      </c>
      <c r="E8" s="5" t="n">
        <v>13957706</v>
      </c>
    </row>
    <row r="9" spans="1:5">
      <c r="A9" s="4" t="s">
        <v>96</v>
      </c>
      <c r="B9" s="8" t="n">
        <v>1.77</v>
      </c>
      <c r="C9" s="8" t="n">
        <v>-0.3</v>
      </c>
      <c r="D9" s="8" t="n">
        <v>2.23</v>
      </c>
      <c r="E9" s="8" t="n">
        <v>0.83</v>
      </c>
    </row>
    <row r="10" spans="1:5">
      <c r="A10" s="4" t="s">
        <v>97</v>
      </c>
      <c r="B10" s="8" t="n">
        <v>1.75</v>
      </c>
      <c r="C10" s="8" t="n">
        <v>-0.3</v>
      </c>
      <c r="D10" s="8" t="n">
        <v>2.2</v>
      </c>
      <c r="E10" s="8" t="n">
        <v>0.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2</v>
      </c>
      <c r="D2" s="2" t="s">
        <v>23</v>
      </c>
    </row>
    <row r="3" spans="1:4">
      <c r="A3" s="3" t="s">
        <v>190</v>
      </c>
    </row>
    <row r="4" spans="1:4">
      <c r="A4" s="4" t="s">
        <v>317</v>
      </c>
      <c r="C4" s="7" t="n">
        <v>157105</v>
      </c>
      <c r="D4" s="7" t="n">
        <v>138094</v>
      </c>
    </row>
    <row r="5" spans="1:4">
      <c r="A5" s="4" t="s">
        <v>318</v>
      </c>
      <c r="C5" s="5" t="n">
        <v>874679</v>
      </c>
      <c r="D5" s="5" t="n">
        <v>808366</v>
      </c>
    </row>
    <row r="6" spans="1:4">
      <c r="A6" s="4" t="s">
        <v>319</v>
      </c>
      <c r="C6" s="5" t="n">
        <v>29109</v>
      </c>
      <c r="D6" s="5" t="n">
        <v>31411</v>
      </c>
    </row>
    <row r="7" spans="1:4">
      <c r="A7" s="4" t="s">
        <v>320</v>
      </c>
      <c r="C7" s="5" t="n">
        <v>1060893</v>
      </c>
      <c r="D7" s="5" t="n">
        <v>977871</v>
      </c>
    </row>
    <row r="8" spans="1:4">
      <c r="A8" s="4" t="s">
        <v>321</v>
      </c>
      <c r="C8" s="5" t="n">
        <v>-67643</v>
      </c>
      <c r="D8" s="5" t="n">
        <v>-66621</v>
      </c>
    </row>
    <row r="9" spans="1:4">
      <c r="A9" s="4" t="s">
        <v>322</v>
      </c>
      <c r="B9" s="7" t="n">
        <v>911250</v>
      </c>
      <c r="C9" s="5" t="n">
        <v>993250</v>
      </c>
      <c r="D9" s="5" t="n">
        <v>911250</v>
      </c>
    </row>
    <row r="10" spans="1:4">
      <c r="A10" s="3" t="s">
        <v>323</v>
      </c>
    </row>
    <row r="11" spans="1:4">
      <c r="A11" s="4" t="s">
        <v>324</v>
      </c>
      <c r="B11" s="5" t="n">
        <v>911250</v>
      </c>
    </row>
    <row r="12" spans="1:4">
      <c r="A12" s="4" t="s">
        <v>325</v>
      </c>
      <c r="B12" s="5" t="n">
        <v>198296</v>
      </c>
    </row>
    <row r="13" spans="1:4">
      <c r="A13" s="4" t="s">
        <v>326</v>
      </c>
      <c r="B13" s="5" t="n">
        <v>5247</v>
      </c>
    </row>
    <row r="14" spans="1:4">
      <c r="A14" s="4" t="s">
        <v>80</v>
      </c>
      <c r="B14" s="5" t="n">
        <v>-17888</v>
      </c>
    </row>
    <row r="15" spans="1:4">
      <c r="A15" s="4" t="s">
        <v>327</v>
      </c>
      <c r="B15" s="5" t="n">
        <v>-103655</v>
      </c>
    </row>
    <row r="16" spans="1:4">
      <c r="A16" s="4" t="s">
        <v>328</v>
      </c>
      <c r="B16" s="5" t="n">
        <v>993250</v>
      </c>
    </row>
    <row r="17" spans="1:4">
      <c r="A17" s="4" t="s">
        <v>271</v>
      </c>
    </row>
    <row r="18" spans="1:4">
      <c r="A18" s="3" t="s">
        <v>190</v>
      </c>
    </row>
    <row r="19" spans="1:4">
      <c r="A19" s="4" t="s">
        <v>322</v>
      </c>
      <c r="B19" s="5" t="n">
        <v>890300</v>
      </c>
      <c r="C19" s="5" t="n">
        <v>959474</v>
      </c>
      <c r="D19" s="5" t="n">
        <v>890300</v>
      </c>
    </row>
    <row r="20" spans="1:4">
      <c r="A20" s="3" t="s">
        <v>323</v>
      </c>
    </row>
    <row r="21" spans="1:4">
      <c r="A21" s="4" t="s">
        <v>324</v>
      </c>
      <c r="B21" s="5" t="n">
        <v>890300</v>
      </c>
    </row>
    <row r="22" spans="1:4">
      <c r="A22" s="4" t="s">
        <v>325</v>
      </c>
      <c r="B22" s="5" t="n">
        <v>185415</v>
      </c>
    </row>
    <row r="23" spans="1:4">
      <c r="A23" s="4" t="s">
        <v>326</v>
      </c>
      <c r="B23" s="5" t="n">
        <v>5247</v>
      </c>
    </row>
    <row r="24" spans="1:4">
      <c r="A24" s="4" t="s">
        <v>80</v>
      </c>
      <c r="B24" s="5" t="n">
        <v>-17833</v>
      </c>
    </row>
    <row r="25" spans="1:4">
      <c r="A25" s="4" t="s">
        <v>327</v>
      </c>
      <c r="B25" s="5" t="n">
        <v>-103655</v>
      </c>
    </row>
    <row r="26" spans="1:4">
      <c r="A26" s="4" t="s">
        <v>328</v>
      </c>
      <c r="B26" s="5" t="n">
        <v>959474</v>
      </c>
    </row>
    <row r="27" spans="1:4">
      <c r="A27" s="4" t="s">
        <v>329</v>
      </c>
    </row>
    <row r="28" spans="1:4">
      <c r="A28" s="3" t="s">
        <v>190</v>
      </c>
    </row>
    <row r="29" spans="1:4">
      <c r="A29" s="4" t="s">
        <v>322</v>
      </c>
      <c r="B29" s="5" t="n">
        <v>10448</v>
      </c>
      <c r="C29" s="5" t="n">
        <v>23329</v>
      </c>
      <c r="D29" s="5" t="n">
        <v>10448</v>
      </c>
    </row>
    <row r="30" spans="1:4">
      <c r="A30" s="3" t="s">
        <v>323</v>
      </c>
    </row>
    <row r="31" spans="1:4">
      <c r="A31" s="4" t="s">
        <v>324</v>
      </c>
      <c r="B31" s="5" t="n">
        <v>10448</v>
      </c>
    </row>
    <row r="32" spans="1:4">
      <c r="A32" s="4" t="s">
        <v>325</v>
      </c>
      <c r="B32" s="5" t="n">
        <v>12881</v>
      </c>
    </row>
    <row r="33" spans="1:4">
      <c r="A33" s="4" t="s">
        <v>326</v>
      </c>
      <c r="B33" s="5" t="n">
        <v>0</v>
      </c>
    </row>
    <row r="34" spans="1:4">
      <c r="A34" s="4" t="s">
        <v>80</v>
      </c>
      <c r="B34" s="5" t="n">
        <v>0</v>
      </c>
    </row>
    <row r="35" spans="1:4">
      <c r="A35" s="4" t="s">
        <v>327</v>
      </c>
      <c r="B35" s="5" t="n">
        <v>0</v>
      </c>
    </row>
    <row r="36" spans="1:4">
      <c r="A36" s="4" t="s">
        <v>328</v>
      </c>
      <c r="B36" s="5" t="n">
        <v>23329</v>
      </c>
    </row>
    <row r="37" spans="1:4">
      <c r="A37" s="4" t="s">
        <v>317</v>
      </c>
    </row>
    <row r="38" spans="1:4">
      <c r="A38" s="3" t="s">
        <v>190</v>
      </c>
    </row>
    <row r="39" spans="1:4">
      <c r="A39" s="4" t="s">
        <v>322</v>
      </c>
      <c r="B39" s="5" t="n">
        <v>8021</v>
      </c>
      <c r="C39" s="5" t="n">
        <v>8021</v>
      </c>
      <c r="D39" s="5" t="n">
        <v>8021</v>
      </c>
    </row>
    <row r="40" spans="1:4">
      <c r="A40" s="3" t="s">
        <v>323</v>
      </c>
    </row>
    <row r="41" spans="1:4">
      <c r="A41" s="4" t="s">
        <v>324</v>
      </c>
      <c r="B41" s="5" t="n">
        <v>8021</v>
      </c>
    </row>
    <row r="42" spans="1:4">
      <c r="A42" s="4" t="s">
        <v>325</v>
      </c>
      <c r="B42" s="5" t="n">
        <v>0</v>
      </c>
    </row>
    <row r="43" spans="1:4">
      <c r="A43" s="4" t="s">
        <v>326</v>
      </c>
      <c r="B43" s="5" t="n">
        <v>0</v>
      </c>
    </row>
    <row r="44" spans="1:4">
      <c r="A44" s="4" t="s">
        <v>80</v>
      </c>
      <c r="B44" s="5" t="n">
        <v>0</v>
      </c>
    </row>
    <row r="45" spans="1:4">
      <c r="A45" s="4" t="s">
        <v>327</v>
      </c>
      <c r="B45" s="5" t="n">
        <v>0</v>
      </c>
    </row>
    <row r="46" spans="1:4">
      <c r="A46" s="4" t="s">
        <v>328</v>
      </c>
      <c r="B46" s="5" t="n">
        <v>8021</v>
      </c>
    </row>
    <row r="47" spans="1:4">
      <c r="A47" s="4" t="s">
        <v>330</v>
      </c>
    </row>
    <row r="48" spans="1:4">
      <c r="A48" s="3" t="s">
        <v>190</v>
      </c>
    </row>
    <row r="49" spans="1:4">
      <c r="A49" s="4" t="s">
        <v>322</v>
      </c>
      <c r="B49" s="5" t="n">
        <v>2481</v>
      </c>
      <c r="C49" s="7" t="n">
        <v>2426</v>
      </c>
      <c r="D49" s="7" t="n">
        <v>2481</v>
      </c>
    </row>
    <row r="50" spans="1:4">
      <c r="A50" s="3" t="s">
        <v>323</v>
      </c>
    </row>
    <row r="51" spans="1:4">
      <c r="A51" s="4" t="s">
        <v>324</v>
      </c>
      <c r="B51" s="5" t="n">
        <v>2481</v>
      </c>
    </row>
    <row r="52" spans="1:4">
      <c r="A52" s="4" t="s">
        <v>325</v>
      </c>
      <c r="B52" s="5" t="n">
        <v>0</v>
      </c>
    </row>
    <row r="53" spans="1:4">
      <c r="A53" s="4" t="s">
        <v>326</v>
      </c>
      <c r="B53" s="5" t="n">
        <v>0</v>
      </c>
    </row>
    <row r="54" spans="1:4">
      <c r="A54" s="4" t="s">
        <v>80</v>
      </c>
      <c r="B54" s="5" t="n">
        <v>-55</v>
      </c>
    </row>
    <row r="55" spans="1:4">
      <c r="A55" s="4" t="s">
        <v>327</v>
      </c>
      <c r="B55" s="5" t="n">
        <v>0</v>
      </c>
    </row>
    <row r="56" spans="1:4">
      <c r="A56" s="4" t="s">
        <v>328</v>
      </c>
      <c r="B56" s="7" t="n">
        <v>2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331</v>
      </c>
      <c r="B1" s="2" t="s">
        <v>1</v>
      </c>
    </row>
    <row r="2" spans="1:2">
      <c r="B2" s="2" t="s">
        <v>332</v>
      </c>
    </row>
    <row r="3" spans="1:2">
      <c r="A3" s="3" t="s">
        <v>333</v>
      </c>
    </row>
    <row r="4" spans="1:2">
      <c r="A4" s="4" t="s">
        <v>334</v>
      </c>
      <c r="B4" s="5" t="n">
        <v>4</v>
      </c>
    </row>
    <row r="5" spans="1:2">
      <c r="A5" s="4" t="s">
        <v>335</v>
      </c>
    </row>
    <row r="6" spans="1:2">
      <c r="A6" s="3" t="s">
        <v>336</v>
      </c>
    </row>
    <row r="7" spans="1:2">
      <c r="A7" s="4" t="s">
        <v>337</v>
      </c>
      <c r="B7" s="7" t="n">
        <v>181301</v>
      </c>
    </row>
    <row r="8" spans="1:2">
      <c r="A8" s="4" t="s">
        <v>338</v>
      </c>
    </row>
    <row r="9" spans="1:2">
      <c r="A9" s="3" t="s">
        <v>336</v>
      </c>
    </row>
    <row r="10" spans="1:2">
      <c r="A10" s="4" t="s">
        <v>339</v>
      </c>
      <c r="B10" s="5" t="n">
        <v>37282</v>
      </c>
    </row>
    <row r="11" spans="1:2">
      <c r="A11" s="4" t="s">
        <v>340</v>
      </c>
    </row>
    <row r="12" spans="1:2">
      <c r="A12" s="3" t="s">
        <v>336</v>
      </c>
    </row>
    <row r="13" spans="1:2">
      <c r="A13" s="4" t="s">
        <v>339</v>
      </c>
      <c r="B13" s="5" t="n">
        <v>140027</v>
      </c>
    </row>
    <row r="14" spans="1:2">
      <c r="A14" s="4" t="s">
        <v>341</v>
      </c>
    </row>
    <row r="15" spans="1:2">
      <c r="A15" s="3" t="s">
        <v>336</v>
      </c>
    </row>
    <row r="16" spans="1:2">
      <c r="A16" s="4" t="s">
        <v>342</v>
      </c>
      <c r="B16" s="7" t="n">
        <v>39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9476000</v>
      </c>
      <c r="C4" s="7" t="n">
        <v>24702000</v>
      </c>
      <c r="D4" s="7" t="n">
        <v>57638000</v>
      </c>
      <c r="E4" s="7" t="n">
        <v>49731000</v>
      </c>
    </row>
    <row r="5" spans="1:5">
      <c r="A5" s="4" t="s">
        <v>74</v>
      </c>
      <c r="B5" s="5" t="n">
        <v>175000</v>
      </c>
      <c r="C5" s="5" t="n">
        <v>181000</v>
      </c>
      <c r="D5" s="5" t="n">
        <v>362000</v>
      </c>
      <c r="E5" s="5" t="n">
        <v>792000</v>
      </c>
    </row>
    <row r="6" spans="1:5">
      <c r="A6" s="4" t="s">
        <v>75</v>
      </c>
      <c r="B6" s="5" t="n">
        <v>29651000</v>
      </c>
      <c r="C6" s="5" t="n">
        <v>24883000</v>
      </c>
      <c r="D6" s="5" t="n">
        <v>58000000</v>
      </c>
      <c r="E6" s="5" t="n">
        <v>50523000</v>
      </c>
    </row>
    <row r="7" spans="1:5">
      <c r="A7" s="3" t="s">
        <v>76</v>
      </c>
    </row>
    <row r="8" spans="1:5">
      <c r="A8" s="4" t="s">
        <v>77</v>
      </c>
      <c r="B8" s="5" t="n">
        <v>14198000</v>
      </c>
      <c r="C8" s="5" t="n">
        <v>11909000</v>
      </c>
      <c r="D8" s="5" t="n">
        <v>27545000</v>
      </c>
      <c r="E8" s="5" t="n">
        <v>24355000</v>
      </c>
    </row>
    <row r="9" spans="1:5">
      <c r="A9" s="4" t="s">
        <v>78</v>
      </c>
      <c r="B9" s="5" t="n">
        <v>8657000</v>
      </c>
      <c r="C9" s="5" t="n">
        <v>6402000</v>
      </c>
      <c r="D9" s="5" t="n">
        <v>16637000</v>
      </c>
      <c r="E9" s="5" t="n">
        <v>13089000</v>
      </c>
    </row>
    <row r="10" spans="1:5">
      <c r="A10" s="4" t="s">
        <v>79</v>
      </c>
      <c r="B10" s="5" t="n">
        <v>2453000</v>
      </c>
      <c r="C10" s="5" t="n">
        <v>2390000</v>
      </c>
      <c r="D10" s="5" t="n">
        <v>4756000</v>
      </c>
      <c r="E10" s="5" t="n">
        <v>4987000</v>
      </c>
    </row>
    <row r="11" spans="1:5">
      <c r="A11" s="4" t="s">
        <v>80</v>
      </c>
      <c r="B11" s="5" t="n">
        <v>9240000</v>
      </c>
      <c r="C11" s="5" t="n">
        <v>7772000</v>
      </c>
      <c r="D11" s="5" t="n">
        <v>17888000</v>
      </c>
      <c r="E11" s="5" t="n">
        <v>14069000</v>
      </c>
    </row>
    <row r="12" spans="1:5">
      <c r="A12" s="4" t="s">
        <v>81</v>
      </c>
      <c r="B12" s="5" t="n">
        <v>34548000</v>
      </c>
      <c r="C12" s="5" t="n">
        <v>28473000</v>
      </c>
      <c r="D12" s="5" t="n">
        <v>66826000</v>
      </c>
      <c r="E12" s="5" t="n">
        <v>56500000</v>
      </c>
    </row>
    <row r="13" spans="1:5">
      <c r="A13" s="4" t="s">
        <v>82</v>
      </c>
      <c r="B13" s="5" t="n">
        <v>-4897000</v>
      </c>
      <c r="C13" s="5" t="n">
        <v>-3590000</v>
      </c>
      <c r="D13" s="5" t="n">
        <v>-8826000</v>
      </c>
      <c r="E13" s="5" t="n">
        <v>-5977000</v>
      </c>
    </row>
    <row r="14" spans="1:5">
      <c r="A14" s="4" t="s">
        <v>83</v>
      </c>
      <c r="B14" s="5" t="n">
        <v>-63000</v>
      </c>
      <c r="C14" s="5" t="n">
        <v>0</v>
      </c>
      <c r="D14" s="5" t="n">
        <v>-88000</v>
      </c>
      <c r="E14" s="5" t="n">
        <v>0</v>
      </c>
    </row>
    <row r="15" spans="1:5">
      <c r="A15" s="4" t="s">
        <v>84</v>
      </c>
      <c r="B15" s="5" t="n">
        <v>51981000</v>
      </c>
      <c r="C15" s="5" t="n">
        <v>0</v>
      </c>
      <c r="D15" s="5" t="n">
        <v>64500000</v>
      </c>
      <c r="E15" s="5" t="n">
        <v>35838000</v>
      </c>
    </row>
    <row r="16" spans="1:5">
      <c r="A16" s="4" t="s">
        <v>85</v>
      </c>
      <c r="B16" s="5" t="n">
        <v>3227000</v>
      </c>
      <c r="C16" s="5" t="n">
        <v>0</v>
      </c>
      <c r="D16" s="5" t="n">
        <v>3227000</v>
      </c>
      <c r="E16" s="5" t="n">
        <v>0</v>
      </c>
    </row>
    <row r="17" spans="1:5">
      <c r="A17" s="4" t="s">
        <v>86</v>
      </c>
      <c r="B17" s="5" t="n">
        <v>-593000</v>
      </c>
      <c r="C17" s="5" t="n">
        <v>0</v>
      </c>
      <c r="D17" s="5" t="n">
        <v>-850000</v>
      </c>
      <c r="E17" s="5" t="n">
        <v>-799000</v>
      </c>
    </row>
    <row r="18" spans="1:5">
      <c r="A18" s="4" t="s">
        <v>87</v>
      </c>
      <c r="B18" s="5" t="n">
        <v>49655000</v>
      </c>
      <c r="C18" s="5" t="n">
        <v>-3590000</v>
      </c>
      <c r="D18" s="5" t="n">
        <v>57963000</v>
      </c>
      <c r="E18" s="5" t="n">
        <v>29062000</v>
      </c>
    </row>
    <row r="19" spans="1:5">
      <c r="A19" s="4" t="s">
        <v>88</v>
      </c>
      <c r="B19" s="5" t="n">
        <v>-253000</v>
      </c>
      <c r="C19" s="5" t="n">
        <v>1108000</v>
      </c>
      <c r="D19" s="5" t="n">
        <v>-147000</v>
      </c>
      <c r="E19" s="5" t="n">
        <v>1458000</v>
      </c>
    </row>
    <row r="20" spans="1:5">
      <c r="A20" s="4" t="s">
        <v>89</v>
      </c>
      <c r="B20" s="5" t="n">
        <v>49908000</v>
      </c>
      <c r="C20" s="5" t="n">
        <v>-4698000</v>
      </c>
      <c r="D20" s="5" t="n">
        <v>58110000</v>
      </c>
      <c r="E20" s="5" t="n">
        <v>27604000</v>
      </c>
    </row>
    <row r="21" spans="1:5">
      <c r="A21" s="4" t="s">
        <v>90</v>
      </c>
      <c r="B21" s="5" t="n">
        <v>-24686000</v>
      </c>
      <c r="C21" s="5" t="n">
        <v>469000</v>
      </c>
      <c r="D21" s="5" t="n">
        <v>-26537000</v>
      </c>
      <c r="E21" s="5" t="n">
        <v>-16063000</v>
      </c>
    </row>
    <row r="22" spans="1:5">
      <c r="A22" s="4" t="s">
        <v>91</v>
      </c>
      <c r="B22" s="7" t="n">
        <v>25222000</v>
      </c>
      <c r="C22" s="7" t="n">
        <v>-4229000</v>
      </c>
      <c r="D22" s="7" t="n">
        <v>31573000</v>
      </c>
      <c r="E22" s="7" t="n">
        <v>11541000</v>
      </c>
    </row>
    <row r="23" spans="1:5">
      <c r="A23" s="3" t="s">
        <v>92</v>
      </c>
    </row>
    <row r="24" spans="1:5">
      <c r="A24" s="4" t="s">
        <v>93</v>
      </c>
      <c r="B24" s="5" t="n">
        <v>14242076</v>
      </c>
      <c r="C24" s="5" t="n">
        <v>14018099</v>
      </c>
      <c r="D24" s="5" t="n">
        <v>14131050</v>
      </c>
      <c r="E24" s="5" t="n">
        <v>13957706</v>
      </c>
    </row>
    <row r="25" spans="1:5">
      <c r="A25" s="4" t="s">
        <v>94</v>
      </c>
      <c r="B25" s="5" t="n">
        <v>14442076</v>
      </c>
      <c r="C25" s="5" t="n">
        <v>14018099</v>
      </c>
      <c r="D25" s="5" t="n">
        <v>14331050</v>
      </c>
      <c r="E25" s="5" t="n">
        <v>13957706</v>
      </c>
    </row>
    <row r="26" spans="1:5">
      <c r="A26" s="3" t="s">
        <v>95</v>
      </c>
    </row>
    <row r="27" spans="1:5">
      <c r="A27" s="4" t="s">
        <v>96</v>
      </c>
      <c r="B27" s="8" t="n">
        <v>1.77</v>
      </c>
      <c r="C27" s="8" t="n">
        <v>-0.3</v>
      </c>
      <c r="D27" s="8" t="n">
        <v>2.23</v>
      </c>
      <c r="E27" s="8" t="n">
        <v>0.83</v>
      </c>
    </row>
    <row r="28" spans="1:5">
      <c r="A28" s="4" t="s">
        <v>97</v>
      </c>
      <c r="B28" s="8" t="n">
        <v>1.75</v>
      </c>
      <c r="C28" s="8" t="n">
        <v>-0.3</v>
      </c>
      <c r="D28" s="8" t="n">
        <v>2.2</v>
      </c>
      <c r="E28" s="8" t="n">
        <v>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 customWidth="1" max="7" min="7" width="16"/>
    <col customWidth="1" max="8" min="8" width="16"/>
  </cols>
  <sheetData>
    <row r="1" spans="1:8">
      <c r="A1" s="1" t="s">
        <v>343</v>
      </c>
      <c r="B1" s="2" t="s">
        <v>70</v>
      </c>
      <c r="E1" s="2" t="s">
        <v>1</v>
      </c>
      <c r="G1" s="2" t="s">
        <v>344</v>
      </c>
      <c r="H1" s="2" t="s">
        <v>345</v>
      </c>
    </row>
    <row r="2" spans="1:8">
      <c r="B2" s="2" t="s">
        <v>2</v>
      </c>
      <c r="C2" s="2" t="s">
        <v>346</v>
      </c>
      <c r="D2" s="2" t="s">
        <v>71</v>
      </c>
      <c r="E2" s="2" t="s">
        <v>2</v>
      </c>
      <c r="F2" s="2" t="s">
        <v>71</v>
      </c>
      <c r="G2" s="2" t="s">
        <v>23</v>
      </c>
      <c r="H2" s="2" t="s">
        <v>2</v>
      </c>
    </row>
    <row r="3" spans="1:8">
      <c r="A3" s="3" t="s">
        <v>347</v>
      </c>
    </row>
    <row r="4" spans="1:8">
      <c r="A4" s="4" t="s">
        <v>85</v>
      </c>
      <c r="B4" s="7" t="n">
        <v>3227000</v>
      </c>
      <c r="D4" s="7" t="n">
        <v>0</v>
      </c>
      <c r="E4" s="7" t="n">
        <v>3227000</v>
      </c>
      <c r="F4" s="7" t="n">
        <v>0</v>
      </c>
    </row>
    <row r="5" spans="1:8">
      <c r="A5" s="4" t="s">
        <v>348</v>
      </c>
    </row>
    <row r="6" spans="1:8">
      <c r="A6" s="3" t="s">
        <v>347</v>
      </c>
    </row>
    <row r="7" spans="1:8">
      <c r="A7" s="4" t="s">
        <v>349</v>
      </c>
      <c r="G7" s="7" t="n">
        <v>3471000</v>
      </c>
    </row>
    <row r="8" spans="1:8">
      <c r="A8" s="4" t="s">
        <v>350</v>
      </c>
      <c r="E8" s="5" t="n">
        <v>7400000</v>
      </c>
    </row>
    <row r="9" spans="1:8">
      <c r="A9" s="4" t="s">
        <v>351</v>
      </c>
    </row>
    <row r="10" spans="1:8">
      <c r="A10" s="3" t="s">
        <v>347</v>
      </c>
    </row>
    <row r="11" spans="1:8">
      <c r="A11" s="4" t="s">
        <v>85</v>
      </c>
      <c r="B11" s="7" t="n">
        <v>294000</v>
      </c>
      <c r="C11" s="7" t="n">
        <v>98000</v>
      </c>
      <c r="E11" s="7" t="n">
        <v>588000</v>
      </c>
      <c r="H11" s="7" t="n">
        <v>686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s>
  <sheetData>
    <row r="1" spans="1:5">
      <c r="A1" s="1" t="s">
        <v>352</v>
      </c>
      <c r="B1" s="2" t="s">
        <v>353</v>
      </c>
      <c r="C1" s="2" t="s">
        <v>354</v>
      </c>
      <c r="D1" s="2" t="s">
        <v>354</v>
      </c>
      <c r="E1" s="2" t="s">
        <v>355</v>
      </c>
    </row>
    <row r="2" spans="1:5">
      <c r="A2" s="3" t="s">
        <v>190</v>
      </c>
    </row>
    <row r="3" spans="1:5">
      <c r="A3" s="4" t="s">
        <v>356</v>
      </c>
      <c r="C3" s="5" t="n">
        <v>9632</v>
      </c>
      <c r="D3" s="5" t="n">
        <v>9632</v>
      </c>
    </row>
    <row r="4" spans="1:5">
      <c r="A4" s="4" t="s">
        <v>357</v>
      </c>
    </row>
    <row r="5" spans="1:5">
      <c r="A5" s="3" t="s">
        <v>190</v>
      </c>
    </row>
    <row r="6" spans="1:5">
      <c r="A6" s="4" t="s">
        <v>356</v>
      </c>
      <c r="C6" s="5" t="n">
        <v>1432</v>
      </c>
      <c r="D6" s="5" t="n">
        <v>1432</v>
      </c>
      <c r="E6" s="5" t="n">
        <v>401</v>
      </c>
    </row>
    <row r="7" spans="1:5">
      <c r="A7" s="4" t="s">
        <v>358</v>
      </c>
      <c r="C7" s="7" t="n">
        <v>178996000</v>
      </c>
      <c r="D7" s="7" t="n">
        <v>178996000</v>
      </c>
      <c r="E7" s="7" t="n">
        <v>73490000</v>
      </c>
    </row>
    <row r="8" spans="1:5">
      <c r="A8" s="4" t="s">
        <v>359</v>
      </c>
      <c r="D8" s="5" t="n">
        <v>35785000</v>
      </c>
      <c r="E8" s="5" t="n">
        <v>16723000</v>
      </c>
    </row>
    <row r="9" spans="1:5">
      <c r="A9" s="4" t="s">
        <v>360</v>
      </c>
      <c r="D9" s="5" t="n">
        <v>2305000</v>
      </c>
      <c r="E9" s="5" t="n">
        <v>1200000</v>
      </c>
    </row>
    <row r="10" spans="1:5">
      <c r="A10" s="4" t="s">
        <v>361</v>
      </c>
    </row>
    <row r="11" spans="1:5">
      <c r="A11" s="3" t="s">
        <v>190</v>
      </c>
    </row>
    <row r="12" spans="1:5">
      <c r="A12" s="4" t="s">
        <v>362</v>
      </c>
      <c r="C12" s="7" t="n">
        <v>131707000</v>
      </c>
      <c r="D12" s="7" t="n">
        <v>131707000</v>
      </c>
      <c r="E12" s="7" t="n">
        <v>56140000</v>
      </c>
    </row>
    <row r="13" spans="1:5">
      <c r="A13" s="4" t="s">
        <v>363</v>
      </c>
    </row>
    <row r="14" spans="1:5">
      <c r="A14" s="3" t="s">
        <v>190</v>
      </c>
    </row>
    <row r="15" spans="1:5">
      <c r="A15" s="4" t="s">
        <v>356</v>
      </c>
      <c r="C15" s="5" t="n">
        <v>204</v>
      </c>
      <c r="D15" s="5" t="n">
        <v>204</v>
      </c>
    </row>
    <row r="16" spans="1:5">
      <c r="A16" s="4" t="s">
        <v>358</v>
      </c>
      <c r="C16" s="7" t="n">
        <v>18420000</v>
      </c>
      <c r="D16" s="7" t="n">
        <v>18420000</v>
      </c>
    </row>
    <row r="17" spans="1:5">
      <c r="A17" s="4" t="s">
        <v>359</v>
      </c>
      <c r="D17" s="7" t="n">
        <v>4456000</v>
      </c>
    </row>
    <row r="18" spans="1:5">
      <c r="A18" s="4" t="s">
        <v>364</v>
      </c>
      <c r="D18" s="4" t="s">
        <v>365</v>
      </c>
    </row>
    <row r="19" spans="1:5">
      <c r="A19" s="4" t="s">
        <v>360</v>
      </c>
      <c r="D19" s="7" t="n">
        <v>247000</v>
      </c>
    </row>
    <row r="20" spans="1:5">
      <c r="A20" s="4" t="s">
        <v>366</v>
      </c>
    </row>
    <row r="21" spans="1:5">
      <c r="A21" s="3" t="s">
        <v>190</v>
      </c>
    </row>
    <row r="22" spans="1:5">
      <c r="A22" s="4" t="s">
        <v>362</v>
      </c>
      <c r="C22" s="7" t="n">
        <v>15000000</v>
      </c>
      <c r="D22" s="7" t="n">
        <v>15000000</v>
      </c>
    </row>
    <row r="23" spans="1:5">
      <c r="A23" s="4" t="s">
        <v>367</v>
      </c>
    </row>
    <row r="24" spans="1:5">
      <c r="A24" s="3" t="s">
        <v>190</v>
      </c>
    </row>
    <row r="25" spans="1:5">
      <c r="A25" s="4" t="s">
        <v>356</v>
      </c>
      <c r="C25" s="5" t="n">
        <v>120</v>
      </c>
      <c r="D25" s="5" t="n">
        <v>120</v>
      </c>
    </row>
    <row r="26" spans="1:5">
      <c r="A26" s="4" t="s">
        <v>358</v>
      </c>
      <c r="C26" s="7" t="n">
        <v>12000000</v>
      </c>
      <c r="D26" s="7" t="n">
        <v>12000000</v>
      </c>
    </row>
    <row r="27" spans="1:5">
      <c r="A27" s="4" t="s">
        <v>359</v>
      </c>
      <c r="D27" s="7" t="n">
        <v>3780000</v>
      </c>
    </row>
    <row r="28" spans="1:5">
      <c r="A28" s="4" t="s">
        <v>364</v>
      </c>
      <c r="D28" s="4" t="s">
        <v>365</v>
      </c>
    </row>
    <row r="29" spans="1:5">
      <c r="A29" s="4" t="s">
        <v>360</v>
      </c>
      <c r="D29" s="7" t="n">
        <v>244000</v>
      </c>
    </row>
    <row r="30" spans="1:5">
      <c r="A30" s="4" t="s">
        <v>368</v>
      </c>
    </row>
    <row r="31" spans="1:5">
      <c r="A31" s="3" t="s">
        <v>190</v>
      </c>
    </row>
    <row r="32" spans="1:5">
      <c r="A32" s="4" t="s">
        <v>362</v>
      </c>
      <c r="C32" s="7" t="n">
        <v>9200000</v>
      </c>
      <c r="D32" s="5" t="n">
        <v>9200000</v>
      </c>
    </row>
    <row r="33" spans="1:5">
      <c r="A33" s="4" t="s">
        <v>369</v>
      </c>
    </row>
    <row r="34" spans="1:5">
      <c r="A34" s="3" t="s">
        <v>190</v>
      </c>
    </row>
    <row r="35" spans="1:5">
      <c r="A35" s="4" t="s">
        <v>370</v>
      </c>
      <c r="D35" s="7" t="n">
        <v>500000</v>
      </c>
    </row>
    <row r="36" spans="1:5">
      <c r="A36" s="4" t="s">
        <v>371</v>
      </c>
    </row>
    <row r="37" spans="1:5">
      <c r="A37" s="3" t="s">
        <v>190</v>
      </c>
    </row>
    <row r="38" spans="1:5">
      <c r="A38" s="4" t="s">
        <v>356</v>
      </c>
      <c r="C38" s="5" t="n">
        <v>522</v>
      </c>
      <c r="D38" s="5" t="n">
        <v>522</v>
      </c>
    </row>
    <row r="39" spans="1:5">
      <c r="A39" s="4" t="s">
        <v>358</v>
      </c>
      <c r="C39" s="7" t="n">
        <v>71347000</v>
      </c>
      <c r="D39" s="7" t="n">
        <v>71347000</v>
      </c>
    </row>
    <row r="40" spans="1:5">
      <c r="A40" s="4" t="s">
        <v>359</v>
      </c>
      <c r="D40" s="7" t="n">
        <v>12370000</v>
      </c>
    </row>
    <row r="41" spans="1:5">
      <c r="A41" s="4" t="s">
        <v>364</v>
      </c>
      <c r="D41" s="4" t="s">
        <v>372</v>
      </c>
    </row>
    <row r="42" spans="1:5">
      <c r="A42" s="4" t="s">
        <v>360</v>
      </c>
      <c r="D42" s="7" t="n">
        <v>1047000</v>
      </c>
    </row>
    <row r="43" spans="1:5">
      <c r="A43" s="4" t="s">
        <v>373</v>
      </c>
    </row>
    <row r="44" spans="1:5">
      <c r="A44" s="3" t="s">
        <v>190</v>
      </c>
    </row>
    <row r="45" spans="1:5">
      <c r="A45" s="4" t="s">
        <v>362</v>
      </c>
      <c r="C45" s="7" t="n">
        <v>53060000</v>
      </c>
      <c r="D45" s="7" t="n">
        <v>53060000</v>
      </c>
    </row>
    <row r="46" spans="1:5">
      <c r="A46" s="4" t="s">
        <v>374</v>
      </c>
    </row>
    <row r="47" spans="1:5">
      <c r="A47" s="3" t="s">
        <v>190</v>
      </c>
    </row>
    <row r="48" spans="1:5">
      <c r="A48" s="4" t="s">
        <v>356</v>
      </c>
      <c r="C48" s="5" t="n">
        <v>586</v>
      </c>
      <c r="D48" s="5" t="n">
        <v>586</v>
      </c>
    </row>
    <row r="49" spans="1:5">
      <c r="A49" s="4" t="s">
        <v>358</v>
      </c>
      <c r="C49" s="7" t="n">
        <v>77229000</v>
      </c>
      <c r="D49" s="7" t="n">
        <v>77229000</v>
      </c>
    </row>
    <row r="50" spans="1:5">
      <c r="A50" s="4" t="s">
        <v>359</v>
      </c>
      <c r="D50" s="7" t="n">
        <v>15179000</v>
      </c>
    </row>
    <row r="51" spans="1:5">
      <c r="A51" s="4" t="s">
        <v>364</v>
      </c>
      <c r="D51" s="4" t="s">
        <v>372</v>
      </c>
    </row>
    <row r="52" spans="1:5">
      <c r="A52" s="4" t="s">
        <v>360</v>
      </c>
      <c r="D52" s="7" t="n">
        <v>767000</v>
      </c>
    </row>
    <row r="53" spans="1:5">
      <c r="A53" s="4" t="s">
        <v>375</v>
      </c>
    </row>
    <row r="54" spans="1:5">
      <c r="A54" s="3" t="s">
        <v>190</v>
      </c>
    </row>
    <row r="55" spans="1:5">
      <c r="A55" s="4" t="s">
        <v>362</v>
      </c>
      <c r="C55" s="5" t="n">
        <v>54447000</v>
      </c>
      <c r="D55" s="5" t="n">
        <v>54447000</v>
      </c>
    </row>
    <row r="56" spans="1:5">
      <c r="A56" s="4" t="s">
        <v>376</v>
      </c>
    </row>
    <row r="57" spans="1:5">
      <c r="A57" s="3" t="s">
        <v>190</v>
      </c>
    </row>
    <row r="58" spans="1:5">
      <c r="A58" s="4" t="s">
        <v>356</v>
      </c>
      <c r="E58" s="5" t="n">
        <v>220</v>
      </c>
    </row>
    <row r="59" spans="1:5">
      <c r="A59" s="4" t="s">
        <v>358</v>
      </c>
      <c r="E59" s="7" t="n">
        <v>38490000</v>
      </c>
    </row>
    <row r="60" spans="1:5">
      <c r="A60" s="4" t="s">
        <v>359</v>
      </c>
      <c r="E60" s="7" t="n">
        <v>8720000</v>
      </c>
    </row>
    <row r="61" spans="1:5">
      <c r="A61" s="4" t="s">
        <v>364</v>
      </c>
      <c r="E61" s="4" t="s">
        <v>365</v>
      </c>
    </row>
    <row r="62" spans="1:5">
      <c r="A62" s="4" t="s">
        <v>360</v>
      </c>
      <c r="E62" s="7" t="n">
        <v>643000</v>
      </c>
    </row>
    <row r="63" spans="1:5">
      <c r="A63" s="4" t="s">
        <v>377</v>
      </c>
    </row>
    <row r="64" spans="1:5">
      <c r="A64" s="3" t="s">
        <v>190</v>
      </c>
    </row>
    <row r="65" spans="1:5">
      <c r="A65" s="4" t="s">
        <v>362</v>
      </c>
      <c r="E65" s="7" t="n">
        <v>29940000</v>
      </c>
    </row>
    <row r="66" spans="1:5">
      <c r="A66" s="4" t="s">
        <v>378</v>
      </c>
    </row>
    <row r="67" spans="1:5">
      <c r="A67" s="3" t="s">
        <v>190</v>
      </c>
    </row>
    <row r="68" spans="1:5">
      <c r="A68" s="4" t="s">
        <v>356</v>
      </c>
      <c r="E68" s="5" t="n">
        <v>128</v>
      </c>
    </row>
    <row r="69" spans="1:5">
      <c r="A69" s="4" t="s">
        <v>358</v>
      </c>
      <c r="E69" s="7" t="n">
        <v>27000000</v>
      </c>
    </row>
    <row r="70" spans="1:5">
      <c r="A70" s="4" t="s">
        <v>359</v>
      </c>
      <c r="E70" s="7" t="n">
        <v>6001000</v>
      </c>
    </row>
    <row r="71" spans="1:5">
      <c r="A71" s="4" t="s">
        <v>364</v>
      </c>
      <c r="E71" s="4" t="s">
        <v>379</v>
      </c>
    </row>
    <row r="72" spans="1:5">
      <c r="A72" s="4" t="s">
        <v>360</v>
      </c>
      <c r="E72" s="7" t="n">
        <v>423000</v>
      </c>
    </row>
    <row r="73" spans="1:5">
      <c r="A73" s="4" t="s">
        <v>380</v>
      </c>
    </row>
    <row r="74" spans="1:5">
      <c r="A74" s="3" t="s">
        <v>190</v>
      </c>
    </row>
    <row r="75" spans="1:5">
      <c r="A75" s="4" t="s">
        <v>362</v>
      </c>
      <c r="E75" s="7" t="n">
        <v>20000000</v>
      </c>
    </row>
    <row r="76" spans="1:5">
      <c r="A76" s="4" t="s">
        <v>381</v>
      </c>
    </row>
    <row r="77" spans="1:5">
      <c r="A77" s="3" t="s">
        <v>190</v>
      </c>
    </row>
    <row r="78" spans="1:5">
      <c r="A78" s="4" t="s">
        <v>356</v>
      </c>
      <c r="E78" s="5" t="n">
        <v>53</v>
      </c>
    </row>
    <row r="79" spans="1:5">
      <c r="A79" s="4" t="s">
        <v>358</v>
      </c>
      <c r="E79" s="7" t="n">
        <v>8000000</v>
      </c>
    </row>
    <row r="80" spans="1:5">
      <c r="A80" s="4" t="s">
        <v>359</v>
      </c>
      <c r="E80" s="7" t="n">
        <v>2002000</v>
      </c>
    </row>
    <row r="81" spans="1:5">
      <c r="A81" s="4" t="s">
        <v>364</v>
      </c>
      <c r="E81" s="4" t="s">
        <v>379</v>
      </c>
    </row>
    <row r="82" spans="1:5">
      <c r="A82" s="4" t="s">
        <v>360</v>
      </c>
      <c r="E82" s="7" t="n">
        <v>134000</v>
      </c>
    </row>
    <row r="83" spans="1:5">
      <c r="A83" s="4" t="s">
        <v>382</v>
      </c>
    </row>
    <row r="84" spans="1:5">
      <c r="A84" s="3" t="s">
        <v>190</v>
      </c>
    </row>
    <row r="85" spans="1:5">
      <c r="A85" s="4" t="s">
        <v>362</v>
      </c>
      <c r="E85" s="7" t="n">
        <v>6200000</v>
      </c>
    </row>
    <row r="86" spans="1:5">
      <c r="A86" s="4" t="s">
        <v>383</v>
      </c>
    </row>
    <row r="87" spans="1:5">
      <c r="A87" s="3" t="s">
        <v>190</v>
      </c>
    </row>
    <row r="88" spans="1:5">
      <c r="A88" s="4" t="s">
        <v>358</v>
      </c>
      <c r="C88" s="7" t="n">
        <v>250000</v>
      </c>
      <c r="D88" s="5" t="n">
        <v>250000</v>
      </c>
    </row>
    <row r="89" spans="1:5">
      <c r="A89" s="4" t="s">
        <v>364</v>
      </c>
      <c r="C89" s="4" t="s">
        <v>384</v>
      </c>
    </row>
    <row r="90" spans="1:5">
      <c r="A90" s="4" t="s">
        <v>385</v>
      </c>
    </row>
    <row r="91" spans="1:5">
      <c r="A91" s="3" t="s">
        <v>190</v>
      </c>
    </row>
    <row r="92" spans="1:5">
      <c r="A92" s="4" t="s">
        <v>356</v>
      </c>
      <c r="B92" s="5" t="n">
        <v>208</v>
      </c>
    </row>
    <row r="93" spans="1:5">
      <c r="A93" s="4" t="s">
        <v>358</v>
      </c>
      <c r="B93" s="7" t="n">
        <v>20500000</v>
      </c>
    </row>
    <row r="94" spans="1:5">
      <c r="A94" s="4" t="s">
        <v>362</v>
      </c>
      <c r="B94" s="7" t="n">
        <v>6900000</v>
      </c>
    </row>
    <row r="95" spans="1:5">
      <c r="A95" s="4" t="s">
        <v>364</v>
      </c>
      <c r="B95" s="4" t="s">
        <v>365</v>
      </c>
    </row>
    <row r="96" spans="1:5">
      <c r="A96" s="4" t="s">
        <v>386</v>
      </c>
    </row>
    <row r="97" spans="1:5">
      <c r="A97" s="3" t="s">
        <v>190</v>
      </c>
    </row>
    <row r="98" spans="1:5">
      <c r="A98" s="4" t="s">
        <v>362</v>
      </c>
      <c r="B98" s="7" t="n">
        <v>13608000</v>
      </c>
    </row>
    <row r="99" spans="1:5">
      <c r="A99" s="4" t="s">
        <v>65</v>
      </c>
    </row>
    <row r="100" spans="1:5">
      <c r="A100" s="3" t="s">
        <v>190</v>
      </c>
    </row>
    <row r="101" spans="1:5">
      <c r="A101" s="4" t="s">
        <v>362</v>
      </c>
      <c r="C101" s="7" t="n">
        <v>131707000</v>
      </c>
      <c r="D101" s="7" t="n">
        <v>131707000</v>
      </c>
    </row>
    <row r="102" spans="1:5">
      <c r="A102" s="4" t="s">
        <v>387</v>
      </c>
    </row>
    <row r="103" spans="1:5">
      <c r="A103" s="3" t="s">
        <v>190</v>
      </c>
    </row>
    <row r="104" spans="1:5">
      <c r="A104" s="4" t="s">
        <v>388</v>
      </c>
      <c r="B104" s="4" t="s">
        <v>389</v>
      </c>
    </row>
    <row r="105" spans="1:5">
      <c r="A105" s="4" t="s">
        <v>390</v>
      </c>
      <c r="B105" s="4" t="s">
        <v>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9"/>
    <col customWidth="1" max="2" min="2" width="34"/>
    <col customWidth="1" max="3" min="3" width="34"/>
  </cols>
  <sheetData>
    <row r="1" spans="1:3">
      <c r="A1" s="1" t="s">
        <v>392</v>
      </c>
      <c r="B1" s="2" t="s">
        <v>1</v>
      </c>
    </row>
    <row r="2" spans="1:3">
      <c r="B2" s="2" t="s">
        <v>354</v>
      </c>
      <c r="C2" s="2" t="s">
        <v>355</v>
      </c>
    </row>
    <row r="3" spans="1:3">
      <c r="A3" s="3" t="s">
        <v>333</v>
      </c>
    </row>
    <row r="4" spans="1:3">
      <c r="A4" s="4" t="s">
        <v>356</v>
      </c>
      <c r="B4" s="5" t="n">
        <v>9632</v>
      </c>
    </row>
    <row r="5" spans="1:3">
      <c r="A5" s="4" t="s">
        <v>393</v>
      </c>
    </row>
    <row r="6" spans="1:3">
      <c r="A6" s="3" t="s">
        <v>333</v>
      </c>
    </row>
    <row r="7" spans="1:3">
      <c r="A7" s="4" t="s">
        <v>356</v>
      </c>
      <c r="B7" s="5" t="n">
        <v>1369</v>
      </c>
      <c r="C7" s="5" t="n">
        <v>1017</v>
      </c>
    </row>
    <row r="8" spans="1:3">
      <c r="A8" s="4" t="s">
        <v>394</v>
      </c>
      <c r="B8" s="7" t="n">
        <v>170920</v>
      </c>
      <c r="C8" s="7" t="n">
        <v>130710</v>
      </c>
    </row>
    <row r="9" spans="1:3">
      <c r="A9" s="4" t="s">
        <v>395</v>
      </c>
      <c r="B9" s="5" t="n">
        <v>64500</v>
      </c>
      <c r="C9" s="5" t="n">
        <v>35838</v>
      </c>
    </row>
    <row r="10" spans="1:3">
      <c r="A10" s="4" t="s">
        <v>396</v>
      </c>
      <c r="B10" s="7" t="n">
        <v>27644</v>
      </c>
      <c r="C10" s="7" t="n">
        <v>17125</v>
      </c>
    </row>
    <row r="11" spans="1:3">
      <c r="A11" s="4" t="s">
        <v>397</v>
      </c>
    </row>
    <row r="12" spans="1:3">
      <c r="A12" s="3" t="s">
        <v>333</v>
      </c>
    </row>
    <row r="13" spans="1:3">
      <c r="A13" s="4" t="s">
        <v>356</v>
      </c>
      <c r="B13" s="5" t="n">
        <v>208</v>
      </c>
    </row>
    <row r="14" spans="1:3">
      <c r="A14" s="4" t="s">
        <v>394</v>
      </c>
      <c r="B14" s="7" t="n">
        <v>22250</v>
      </c>
    </row>
    <row r="15" spans="1:3">
      <c r="A15" s="4" t="s">
        <v>395</v>
      </c>
      <c r="B15" s="5" t="n">
        <v>12519</v>
      </c>
    </row>
    <row r="16" spans="1:3">
      <c r="A16" s="4" t="s">
        <v>396</v>
      </c>
      <c r="B16" s="7" t="n">
        <v>2504</v>
      </c>
    </row>
    <row r="17" spans="1:3">
      <c r="A17" s="4" t="s">
        <v>398</v>
      </c>
    </row>
    <row r="18" spans="1:3">
      <c r="A18" s="3" t="s">
        <v>333</v>
      </c>
    </row>
    <row r="19" spans="1:3">
      <c r="A19" s="4" t="s">
        <v>356</v>
      </c>
      <c r="B19" s="5" t="n">
        <v>542</v>
      </c>
    </row>
    <row r="20" spans="1:3">
      <c r="A20" s="4" t="s">
        <v>394</v>
      </c>
      <c r="B20" s="7" t="n">
        <v>97200</v>
      </c>
    </row>
    <row r="21" spans="1:3">
      <c r="A21" s="4" t="s">
        <v>395</v>
      </c>
      <c r="B21" s="5" t="n">
        <v>41830</v>
      </c>
    </row>
    <row r="22" spans="1:3">
      <c r="A22" s="4" t="s">
        <v>396</v>
      </c>
      <c r="B22" s="7" t="n">
        <v>20593</v>
      </c>
    </row>
    <row r="23" spans="1:3">
      <c r="A23" s="4" t="s">
        <v>399</v>
      </c>
    </row>
    <row r="24" spans="1:3">
      <c r="A24" s="3" t="s">
        <v>333</v>
      </c>
    </row>
    <row r="25" spans="1:3">
      <c r="A25" s="4" t="s">
        <v>356</v>
      </c>
      <c r="B25" s="5" t="n">
        <v>618</v>
      </c>
    </row>
    <row r="26" spans="1:3">
      <c r="A26" s="4" t="s">
        <v>394</v>
      </c>
      <c r="B26" s="7" t="n">
        <v>51000</v>
      </c>
    </row>
    <row r="27" spans="1:3">
      <c r="A27" s="4" t="s">
        <v>395</v>
      </c>
      <c r="B27" s="5" t="n">
        <v>9712</v>
      </c>
    </row>
    <row r="28" spans="1:3">
      <c r="A28" s="4" t="s">
        <v>396</v>
      </c>
      <c r="B28" s="7" t="n">
        <v>4547</v>
      </c>
    </row>
    <row r="29" spans="1:3">
      <c r="A29" s="4" t="s">
        <v>400</v>
      </c>
    </row>
    <row r="30" spans="1:3">
      <c r="A30" s="3" t="s">
        <v>333</v>
      </c>
    </row>
    <row r="31" spans="1:3">
      <c r="A31" s="4" t="s">
        <v>356</v>
      </c>
      <c r="B31" s="5" t="n">
        <v>1</v>
      </c>
    </row>
    <row r="32" spans="1:3">
      <c r="A32" s="4" t="s">
        <v>394</v>
      </c>
      <c r="B32" s="7" t="n">
        <v>470</v>
      </c>
    </row>
    <row r="33" spans="1:3">
      <c r="A33" s="4" t="s">
        <v>395</v>
      </c>
      <c r="B33" s="5" t="n">
        <v>439</v>
      </c>
    </row>
    <row r="34" spans="1:3">
      <c r="A34" s="4" t="s">
        <v>396</v>
      </c>
      <c r="B34" s="7" t="n">
        <v>0</v>
      </c>
    </row>
    <row r="35" spans="1:3">
      <c r="A35" s="4" t="s">
        <v>401</v>
      </c>
    </row>
    <row r="36" spans="1:3">
      <c r="A36" s="3" t="s">
        <v>333</v>
      </c>
    </row>
    <row r="37" spans="1:3">
      <c r="A37" s="4" t="s">
        <v>356</v>
      </c>
      <c r="C37" s="5" t="n">
        <v>350</v>
      </c>
    </row>
    <row r="38" spans="1:3">
      <c r="A38" s="4" t="s">
        <v>394</v>
      </c>
      <c r="C38" s="7" t="n">
        <v>68000</v>
      </c>
    </row>
    <row r="39" spans="1:3">
      <c r="A39" s="4" t="s">
        <v>395</v>
      </c>
      <c r="C39" s="5" t="n">
        <v>18483</v>
      </c>
    </row>
    <row r="40" spans="1:3">
      <c r="A40" s="4" t="s">
        <v>396</v>
      </c>
      <c r="C40" s="7" t="n">
        <v>9329</v>
      </c>
    </row>
    <row r="41" spans="1:3">
      <c r="A41" s="4" t="s">
        <v>398</v>
      </c>
    </row>
    <row r="42" spans="1:3">
      <c r="A42" s="3" t="s">
        <v>333</v>
      </c>
    </row>
    <row r="43" spans="1:3">
      <c r="A43" s="4" t="s">
        <v>356</v>
      </c>
      <c r="C43" s="5" t="n">
        <v>160</v>
      </c>
    </row>
    <row r="44" spans="1:3">
      <c r="A44" s="4" t="s">
        <v>394</v>
      </c>
      <c r="C44" s="7" t="n">
        <v>14720</v>
      </c>
    </row>
    <row r="45" spans="1:3">
      <c r="A45" s="4" t="s">
        <v>395</v>
      </c>
      <c r="C45" s="5" t="n">
        <v>7393</v>
      </c>
    </row>
    <row r="46" spans="1:3">
      <c r="A46" s="4" t="s">
        <v>396</v>
      </c>
      <c r="C46" s="7" t="n">
        <v>3478</v>
      </c>
    </row>
    <row r="47" spans="1:3">
      <c r="A47" s="4" t="s">
        <v>402</v>
      </c>
    </row>
    <row r="48" spans="1:3">
      <c r="A48" s="3" t="s">
        <v>333</v>
      </c>
    </row>
    <row r="49" spans="1:3">
      <c r="A49" s="4" t="s">
        <v>356</v>
      </c>
      <c r="C49" s="5" t="n">
        <v>350</v>
      </c>
    </row>
    <row r="50" spans="1:3">
      <c r="A50" s="4" t="s">
        <v>394</v>
      </c>
      <c r="C50" s="7" t="n">
        <v>36750</v>
      </c>
    </row>
    <row r="51" spans="1:3">
      <c r="A51" s="4" t="s">
        <v>395</v>
      </c>
      <c r="C51" s="5" t="n">
        <v>8905</v>
      </c>
    </row>
    <row r="52" spans="1:3">
      <c r="A52" s="4" t="s">
        <v>396</v>
      </c>
      <c r="C52" s="7" t="n">
        <v>4166</v>
      </c>
    </row>
    <row r="53" spans="1:3">
      <c r="A53" s="4" t="s">
        <v>403</v>
      </c>
    </row>
    <row r="54" spans="1:3">
      <c r="A54" s="3" t="s">
        <v>333</v>
      </c>
    </row>
    <row r="55" spans="1:3">
      <c r="A55" s="4" t="s">
        <v>356</v>
      </c>
      <c r="C55" s="5" t="n">
        <v>156</v>
      </c>
    </row>
    <row r="56" spans="1:3">
      <c r="A56" s="4" t="s">
        <v>394</v>
      </c>
      <c r="C56" s="7" t="n">
        <v>10775</v>
      </c>
    </row>
    <row r="57" spans="1:3">
      <c r="A57" s="4" t="s">
        <v>395</v>
      </c>
      <c r="C57" s="5" t="n">
        <v>608</v>
      </c>
    </row>
    <row r="58" spans="1:3">
      <c r="A58" s="4" t="s">
        <v>396</v>
      </c>
      <c r="C58" s="7" t="n">
        <v>152</v>
      </c>
    </row>
    <row r="59" spans="1:3">
      <c r="A59" s="4" t="s">
        <v>404</v>
      </c>
    </row>
    <row r="60" spans="1:3">
      <c r="A60" s="3" t="s">
        <v>333</v>
      </c>
    </row>
    <row r="61" spans="1:3">
      <c r="A61" s="4" t="s">
        <v>356</v>
      </c>
      <c r="C61" s="5" t="n">
        <v>1</v>
      </c>
    </row>
    <row r="62" spans="1:3">
      <c r="A62" s="4" t="s">
        <v>394</v>
      </c>
      <c r="C62" s="7" t="n">
        <v>465</v>
      </c>
    </row>
    <row r="63" spans="1:3">
      <c r="A63" s="4" t="s">
        <v>395</v>
      </c>
      <c r="C63" s="5" t="n">
        <v>449</v>
      </c>
    </row>
    <row r="64" spans="1:3">
      <c r="A64" s="4" t="s">
        <v>396</v>
      </c>
      <c r="C6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05</v>
      </c>
      <c r="B1" s="2" t="s">
        <v>1</v>
      </c>
    </row>
    <row r="2" spans="1:2">
      <c r="B2" s="2" t="s">
        <v>406</v>
      </c>
    </row>
    <row r="3" spans="1:2">
      <c r="A3" s="3" t="s">
        <v>194</v>
      </c>
    </row>
    <row r="4" spans="1:2">
      <c r="A4" s="4" t="s">
        <v>407</v>
      </c>
      <c r="B4"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s>
  <sheetData>
    <row r="1" spans="1:6">
      <c r="A1" s="1" t="s">
        <v>408</v>
      </c>
      <c r="C1" s="2" t="s">
        <v>2</v>
      </c>
      <c r="D1" s="2" t="s">
        <v>23</v>
      </c>
      <c r="E1" s="2" t="s">
        <v>71</v>
      </c>
      <c r="F1" s="2" t="s">
        <v>409</v>
      </c>
    </row>
    <row r="2" spans="1:6">
      <c r="A2" s="3" t="s">
        <v>410</v>
      </c>
    </row>
    <row r="3" spans="1:6">
      <c r="A3" s="4" t="s">
        <v>64</v>
      </c>
      <c r="C3" s="7" t="n">
        <v>993250</v>
      </c>
      <c r="D3" s="7" t="n">
        <v>902281</v>
      </c>
    </row>
    <row r="4" spans="1:6">
      <c r="A4" s="4" t="s">
        <v>27</v>
      </c>
      <c r="C4" s="5" t="n">
        <v>30974</v>
      </c>
      <c r="D4" s="5" t="n">
        <v>12383</v>
      </c>
      <c r="E4" s="7" t="n">
        <v>43147</v>
      </c>
      <c r="F4" s="7" t="n">
        <v>27399</v>
      </c>
    </row>
    <row r="5" spans="1:6">
      <c r="A5" s="4" t="s">
        <v>29</v>
      </c>
      <c r="C5" s="5" t="n">
        <v>23655</v>
      </c>
      <c r="D5" s="5" t="n">
        <v>27839</v>
      </c>
    </row>
    <row r="6" spans="1:6">
      <c r="A6" s="4" t="s">
        <v>31</v>
      </c>
      <c r="C6" s="5" t="n">
        <v>7005</v>
      </c>
      <c r="D6" s="5" t="n">
        <v>9359</v>
      </c>
    </row>
    <row r="7" spans="1:6">
      <c r="A7" s="4" t="s">
        <v>32</v>
      </c>
      <c r="C7" s="5" t="n">
        <v>0</v>
      </c>
      <c r="D7" s="5" t="n">
        <v>8969</v>
      </c>
    </row>
    <row r="8" spans="1:6">
      <c r="A8" s="4" t="s">
        <v>33</v>
      </c>
      <c r="B8" s="4" t="s">
        <v>34</v>
      </c>
      <c r="C8" s="5" t="n">
        <v>1088631</v>
      </c>
      <c r="D8" s="5" t="n">
        <v>993897</v>
      </c>
    </row>
    <row r="9" spans="1:6">
      <c r="A9" s="4" t="s">
        <v>36</v>
      </c>
      <c r="C9" s="5" t="n">
        <v>743225</v>
      </c>
      <c r="D9" s="5" t="n">
        <v>697826</v>
      </c>
    </row>
    <row r="10" spans="1:6">
      <c r="A10" s="4" t="s">
        <v>38</v>
      </c>
      <c r="C10" s="5" t="n">
        <v>17002</v>
      </c>
      <c r="D10" s="5" t="n">
        <v>22348</v>
      </c>
    </row>
    <row r="11" spans="1:6">
      <c r="A11" s="4" t="s">
        <v>39</v>
      </c>
      <c r="B11" s="4" t="s">
        <v>34</v>
      </c>
      <c r="C11" s="5" t="n">
        <v>797255</v>
      </c>
      <c r="D11" s="5" t="n">
        <v>757192</v>
      </c>
    </row>
    <row r="12" spans="1:6">
      <c r="A12" s="4" t="s">
        <v>56</v>
      </c>
      <c r="C12" s="5" t="n">
        <v>67643</v>
      </c>
      <c r="D12" s="5" t="n">
        <v>64290</v>
      </c>
    </row>
    <row r="13" spans="1:6">
      <c r="A13" s="4" t="s">
        <v>411</v>
      </c>
      <c r="C13" s="5" t="n">
        <v>6922</v>
      </c>
      <c r="D13" s="5" t="n">
        <v>6727</v>
      </c>
    </row>
    <row r="14" spans="1:6">
      <c r="A14" s="4" t="s">
        <v>67</v>
      </c>
    </row>
    <row r="15" spans="1:6">
      <c r="A15" s="3" t="s">
        <v>410</v>
      </c>
    </row>
    <row r="16" spans="1:6">
      <c r="A16" s="4" t="s">
        <v>64</v>
      </c>
      <c r="C16" s="5" t="n">
        <v>625714</v>
      </c>
      <c r="D16" s="5" t="n">
        <v>707546</v>
      </c>
    </row>
    <row r="17" spans="1:6">
      <c r="A17" s="4" t="s">
        <v>27</v>
      </c>
      <c r="C17" s="5" t="n">
        <v>9228</v>
      </c>
      <c r="D17" s="5" t="n">
        <v>8626</v>
      </c>
    </row>
    <row r="18" spans="1:6">
      <c r="A18" s="4" t="s">
        <v>29</v>
      </c>
      <c r="C18" s="5" t="n">
        <v>8632</v>
      </c>
      <c r="D18" s="5" t="n">
        <v>13873</v>
      </c>
    </row>
    <row r="19" spans="1:6">
      <c r="A19" s="4" t="s">
        <v>31</v>
      </c>
      <c r="C19" s="5" t="n">
        <v>5765</v>
      </c>
      <c r="D19" s="5" t="n">
        <v>8148</v>
      </c>
    </row>
    <row r="20" spans="1:6">
      <c r="A20" s="4" t="s">
        <v>32</v>
      </c>
      <c r="C20" s="5" t="n">
        <v>0</v>
      </c>
      <c r="D20" s="5" t="n">
        <v>8969</v>
      </c>
    </row>
    <row r="21" spans="1:6">
      <c r="A21" s="4" t="s">
        <v>33</v>
      </c>
      <c r="C21" s="5" t="n">
        <v>649339</v>
      </c>
      <c r="D21" s="5" t="n">
        <v>747162</v>
      </c>
    </row>
    <row r="22" spans="1:6">
      <c r="A22" s="4" t="s">
        <v>36</v>
      </c>
      <c r="C22" s="5" t="n">
        <v>479093</v>
      </c>
      <c r="D22" s="5" t="n">
        <v>558568</v>
      </c>
    </row>
    <row r="23" spans="1:6">
      <c r="A23" s="4" t="s">
        <v>38</v>
      </c>
      <c r="C23" s="5" t="n">
        <v>7550</v>
      </c>
      <c r="D23" s="5" t="n">
        <v>14419</v>
      </c>
    </row>
    <row r="24" spans="1:6">
      <c r="A24" s="4" t="s">
        <v>39</v>
      </c>
      <c r="C24" s="5" t="n">
        <v>486643</v>
      </c>
      <c r="D24" s="5" t="n">
        <v>572987</v>
      </c>
    </row>
    <row r="25" spans="1:6">
      <c r="A25" s="4" t="s">
        <v>56</v>
      </c>
      <c r="C25" s="5" t="n">
        <v>48037</v>
      </c>
      <c r="D25" s="5" t="n">
        <v>52873</v>
      </c>
    </row>
    <row r="26" spans="1:6">
      <c r="A26" s="4" t="s">
        <v>412</v>
      </c>
    </row>
    <row r="27" spans="1:6">
      <c r="A27" s="3" t="s">
        <v>410</v>
      </c>
    </row>
    <row r="28" spans="1:6">
      <c r="A28" s="4" t="s">
        <v>411</v>
      </c>
      <c r="C28" s="5" t="n">
        <v>6550</v>
      </c>
      <c r="D28" s="5" t="n">
        <v>6345</v>
      </c>
    </row>
    <row r="29" spans="1:6">
      <c r="A29" s="4" t="s">
        <v>413</v>
      </c>
    </row>
    <row r="30" spans="1:6">
      <c r="A30" s="3" t="s">
        <v>410</v>
      </c>
    </row>
    <row r="31" spans="1:6">
      <c r="A31" s="4" t="s">
        <v>411</v>
      </c>
      <c r="C31" s="7" t="n">
        <v>4189</v>
      </c>
      <c r="D31" s="7" t="n">
        <v>5170</v>
      </c>
    </row>
    <row r="32" spans="1:6"/>
    <row r="33" spans="1:6">
      <c r="A33" s="4" t="s">
        <v>34</v>
      </c>
      <c r="B33" s="4" t="s">
        <v>53</v>
      </c>
    </row>
  </sheetData>
  <mergeCells count="3">
    <mergeCell ref="A1:B1"/>
    <mergeCell ref="A32:E32"/>
    <mergeCell ref="B33:E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415</v>
      </c>
      <c r="C1" s="2" t="s">
        <v>2</v>
      </c>
      <c r="D1" s="2" t="s">
        <v>71</v>
      </c>
    </row>
    <row r="2" spans="1:4">
      <c r="A2" s="3" t="s">
        <v>416</v>
      </c>
    </row>
    <row r="3" spans="1:4">
      <c r="A3" s="4" t="s">
        <v>152</v>
      </c>
      <c r="C3" s="7" t="n">
        <v>168691</v>
      </c>
      <c r="D3" s="7" t="n">
        <v>128647</v>
      </c>
    </row>
    <row r="4" spans="1:4">
      <c r="A4" s="4" t="s">
        <v>417</v>
      </c>
    </row>
    <row r="5" spans="1:4">
      <c r="A5" s="3" t="s">
        <v>416</v>
      </c>
    </row>
    <row r="6" spans="1:4">
      <c r="A6" s="4" t="s">
        <v>152</v>
      </c>
      <c r="B6" s="7" t="n">
        <v>89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52"/>
    <col customWidth="1" max="3" min="3" width="21"/>
    <col customWidth="1" max="4" min="4" width="52"/>
    <col customWidth="1" max="5" min="5" width="21"/>
  </cols>
  <sheetData>
    <row r="1" spans="1:5">
      <c r="A1" s="1" t="s">
        <v>418</v>
      </c>
      <c r="B1" s="2" t="s">
        <v>70</v>
      </c>
      <c r="D1" s="2" t="s">
        <v>1</v>
      </c>
    </row>
    <row r="2" spans="1:5">
      <c r="B2" s="2" t="s">
        <v>419</v>
      </c>
      <c r="C2" s="2" t="s">
        <v>406</v>
      </c>
      <c r="D2" s="2" t="s">
        <v>419</v>
      </c>
      <c r="E2" s="2" t="s">
        <v>406</v>
      </c>
    </row>
    <row r="3" spans="1:5">
      <c r="A3" s="3" t="s">
        <v>420</v>
      </c>
    </row>
    <row r="4" spans="1:5">
      <c r="A4" s="4" t="s">
        <v>265</v>
      </c>
      <c r="B4" s="5" t="n">
        <v>34</v>
      </c>
      <c r="D4" s="5" t="n">
        <v>34</v>
      </c>
    </row>
    <row r="5" spans="1:5">
      <c r="A5" s="4" t="s">
        <v>421</v>
      </c>
      <c r="D5" s="7" t="n">
        <v>0</v>
      </c>
      <c r="E5" s="7" t="n">
        <v>14394000</v>
      </c>
    </row>
    <row r="6" spans="1:5">
      <c r="A6" s="4" t="s">
        <v>83</v>
      </c>
      <c r="B6" s="7" t="n">
        <v>63000</v>
      </c>
      <c r="C6" s="7" t="n">
        <v>0</v>
      </c>
      <c r="D6" s="7" t="n">
        <v>88000</v>
      </c>
      <c r="E6" s="7" t="n">
        <v>0</v>
      </c>
    </row>
    <row r="7" spans="1:5">
      <c r="A7" s="4" t="s">
        <v>422</v>
      </c>
    </row>
    <row r="8" spans="1:5">
      <c r="A8" s="3" t="s">
        <v>420</v>
      </c>
    </row>
    <row r="9" spans="1:5">
      <c r="A9" s="4" t="s">
        <v>423</v>
      </c>
      <c r="B9" s="5" t="n">
        <v>339</v>
      </c>
      <c r="D9" s="5" t="n">
        <v>339</v>
      </c>
    </row>
    <row r="10" spans="1:5">
      <c r="A10" s="4" t="s">
        <v>424</v>
      </c>
    </row>
    <row r="11" spans="1:5">
      <c r="A11" s="3" t="s">
        <v>420</v>
      </c>
    </row>
    <row r="12" spans="1:5">
      <c r="A12" s="4" t="s">
        <v>421</v>
      </c>
      <c r="D12" s="7" t="n">
        <v>208000</v>
      </c>
    </row>
    <row r="13" spans="1:5">
      <c r="A13" s="4" t="s">
        <v>425</v>
      </c>
    </row>
    <row r="14" spans="1:5">
      <c r="A14" s="3" t="s">
        <v>420</v>
      </c>
    </row>
    <row r="15" spans="1:5">
      <c r="A15" s="4" t="s">
        <v>426</v>
      </c>
      <c r="B15" s="5" t="n">
        <v>1026</v>
      </c>
      <c r="D15" s="5" t="n">
        <v>1026</v>
      </c>
    </row>
    <row r="16" spans="1:5">
      <c r="A16" s="4" t="s">
        <v>421</v>
      </c>
      <c r="D16" s="7" t="n">
        <v>20845000</v>
      </c>
    </row>
    <row r="17" spans="1:5">
      <c r="A17" s="4" t="s">
        <v>427</v>
      </c>
      <c r="B17" s="7" t="n">
        <v>66350000</v>
      </c>
      <c r="D17" s="7" t="n">
        <v>66350000</v>
      </c>
    </row>
    <row r="18" spans="1:5">
      <c r="A18" s="4" t="s">
        <v>428</v>
      </c>
    </row>
    <row r="19" spans="1:5">
      <c r="A19" s="3" t="s">
        <v>420</v>
      </c>
    </row>
    <row r="20" spans="1:5">
      <c r="A20" s="4" t="s">
        <v>426</v>
      </c>
      <c r="B20" s="5" t="n">
        <v>374</v>
      </c>
      <c r="D20" s="5" t="n">
        <v>374</v>
      </c>
    </row>
    <row r="21" spans="1:5">
      <c r="A21" s="4" t="s">
        <v>421</v>
      </c>
      <c r="D21" s="7" t="n">
        <v>4832000</v>
      </c>
    </row>
    <row r="22" spans="1:5">
      <c r="A22" s="4" t="s">
        <v>427</v>
      </c>
      <c r="B22" s="7" t="n">
        <v>41000000</v>
      </c>
      <c r="D22" s="7" t="n">
        <v>41000000</v>
      </c>
    </row>
    <row r="23" spans="1:5">
      <c r="A23" s="4" t="s">
        <v>429</v>
      </c>
      <c r="B23" s="4" t="s">
        <v>430</v>
      </c>
      <c r="D23" s="4" t="s">
        <v>430</v>
      </c>
    </row>
    <row r="24" spans="1:5">
      <c r="A24" s="4" t="s">
        <v>431</v>
      </c>
    </row>
    <row r="25" spans="1:5">
      <c r="A25" s="3" t="s">
        <v>420</v>
      </c>
    </row>
    <row r="26" spans="1:5">
      <c r="A26" s="4" t="s">
        <v>426</v>
      </c>
      <c r="B26" s="5" t="n">
        <v>339</v>
      </c>
      <c r="D26" s="5" t="n">
        <v>339</v>
      </c>
    </row>
    <row r="27" spans="1:5">
      <c r="A27" s="4" t="s">
        <v>421</v>
      </c>
      <c r="D27" s="7" t="n">
        <v>8665000</v>
      </c>
    </row>
    <row r="28" spans="1:5">
      <c r="A28" s="4" t="s">
        <v>427</v>
      </c>
      <c r="B28" s="7" t="n">
        <v>0</v>
      </c>
      <c r="D28" s="7" t="n">
        <v>0</v>
      </c>
    </row>
    <row r="29" spans="1:5">
      <c r="A29" s="4" t="s">
        <v>429</v>
      </c>
      <c r="B29" s="4" t="s">
        <v>432</v>
      </c>
      <c r="D29" s="4" t="s">
        <v>432</v>
      </c>
    </row>
    <row r="30" spans="1:5">
      <c r="A30" s="4" t="s">
        <v>433</v>
      </c>
    </row>
    <row r="31" spans="1:5">
      <c r="A31" s="3" t="s">
        <v>420</v>
      </c>
    </row>
    <row r="32" spans="1:5">
      <c r="A32" s="4" t="s">
        <v>426</v>
      </c>
      <c r="B32" s="5" t="n">
        <v>313</v>
      </c>
      <c r="D32" s="5" t="n">
        <v>313</v>
      </c>
    </row>
    <row r="33" spans="1:5">
      <c r="A33" s="4" t="s">
        <v>421</v>
      </c>
      <c r="D33" s="7" t="n">
        <v>7140000</v>
      </c>
    </row>
    <row r="34" spans="1:5">
      <c r="A34" s="4" t="s">
        <v>427</v>
      </c>
      <c r="B34" s="7" t="n">
        <v>25350000</v>
      </c>
      <c r="D34" s="7" t="n">
        <v>25350000</v>
      </c>
    </row>
    <row r="35" spans="1:5">
      <c r="A35" s="4" t="s">
        <v>429</v>
      </c>
      <c r="B35" s="4" t="s">
        <v>372</v>
      </c>
      <c r="D35" s="4" t="s">
        <v>372</v>
      </c>
    </row>
    <row r="36" spans="1:5">
      <c r="A36" s="4" t="s">
        <v>434</v>
      </c>
    </row>
    <row r="37" spans="1:5">
      <c r="A37" s="3" t="s">
        <v>420</v>
      </c>
    </row>
    <row r="38" spans="1:5">
      <c r="A38" s="4" t="s">
        <v>435</v>
      </c>
      <c r="B38" s="7" t="n">
        <v>47000</v>
      </c>
      <c r="D38" s="7" t="n">
        <v>47000</v>
      </c>
    </row>
    <row r="39" spans="1:5">
      <c r="A39" s="4" t="s">
        <v>388</v>
      </c>
      <c r="B39" s="4" t="s">
        <v>436</v>
      </c>
      <c r="D39" s="4" t="s">
        <v>4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3</v>
      </c>
    </row>
    <row r="2" spans="1:3">
      <c r="A2" s="3" t="s">
        <v>205</v>
      </c>
    </row>
    <row r="3" spans="1:3">
      <c r="A3" s="4" t="s">
        <v>411</v>
      </c>
      <c r="B3" s="7" t="n">
        <v>-6922</v>
      </c>
      <c r="C3" s="7" t="n">
        <v>-6727</v>
      </c>
    </row>
    <row r="4" spans="1:3">
      <c r="A4" s="4" t="s">
        <v>438</v>
      </c>
      <c r="B4" s="5" t="n">
        <v>780253</v>
      </c>
      <c r="C4" s="5" t="n">
        <v>734844</v>
      </c>
    </row>
    <row r="5" spans="1:3">
      <c r="A5" s="4" t="s">
        <v>65</v>
      </c>
    </row>
    <row r="6" spans="1:3">
      <c r="A6" s="3" t="s">
        <v>205</v>
      </c>
    </row>
    <row r="7" spans="1:3">
      <c r="A7" s="4" t="s">
        <v>438</v>
      </c>
      <c r="B7" s="5" t="n">
        <v>749775</v>
      </c>
      <c r="C7" s="5" t="n">
        <v>704171</v>
      </c>
    </row>
    <row r="8" spans="1:3">
      <c r="A8" s="4" t="s">
        <v>411</v>
      </c>
      <c r="B8" s="5" t="n">
        <v>-6550</v>
      </c>
      <c r="C8" s="5" t="n">
        <v>-6345</v>
      </c>
    </row>
    <row r="9" spans="1:3">
      <c r="A9" s="4" t="s">
        <v>66</v>
      </c>
    </row>
    <row r="10" spans="1:3">
      <c r="A10" s="3" t="s">
        <v>205</v>
      </c>
    </row>
    <row r="11" spans="1:3">
      <c r="A11" s="4" t="s">
        <v>438</v>
      </c>
      <c r="B11" s="5" t="n">
        <v>37400</v>
      </c>
      <c r="C11" s="5" t="n">
        <v>37400</v>
      </c>
    </row>
    <row r="12" spans="1:3">
      <c r="A12" s="4" t="s">
        <v>411</v>
      </c>
      <c r="B12" s="7" t="n">
        <v>-372</v>
      </c>
      <c r="C12" s="7" t="n">
        <v>-3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440</v>
      </c>
    </row>
    <row r="3" spans="1:3">
      <c r="A3" s="3" t="s">
        <v>205</v>
      </c>
    </row>
    <row r="4" spans="1:3">
      <c r="A4" s="4" t="s">
        <v>362</v>
      </c>
      <c r="B4" s="7" t="n">
        <v>131707000</v>
      </c>
    </row>
    <row r="5" spans="1:3">
      <c r="A5" s="4" t="s">
        <v>441</v>
      </c>
    </row>
    <row r="6" spans="1:3">
      <c r="A6" s="3" t="s">
        <v>205</v>
      </c>
    </row>
    <row r="7" spans="1:3">
      <c r="A7" s="4" t="s">
        <v>362</v>
      </c>
      <c r="B7" s="7" t="n">
        <v>15000000</v>
      </c>
    </row>
    <row r="8" spans="1:3">
      <c r="A8" s="4" t="s">
        <v>388</v>
      </c>
      <c r="B8" s="4" t="s">
        <v>436</v>
      </c>
    </row>
    <row r="9" spans="1:3">
      <c r="A9" s="4" t="s">
        <v>390</v>
      </c>
      <c r="B9" s="4" t="s">
        <v>442</v>
      </c>
    </row>
    <row r="10" spans="1:3">
      <c r="A10" s="4" t="s">
        <v>443</v>
      </c>
    </row>
    <row r="11" spans="1:3">
      <c r="A11" s="3" t="s">
        <v>205</v>
      </c>
    </row>
    <row r="12" spans="1:3">
      <c r="A12" s="4" t="s">
        <v>362</v>
      </c>
      <c r="B12" s="7" t="n">
        <v>9200000</v>
      </c>
    </row>
    <row r="13" spans="1:3">
      <c r="A13" s="4" t="s">
        <v>390</v>
      </c>
      <c r="B13" s="4" t="s">
        <v>444</v>
      </c>
    </row>
    <row r="14" spans="1:3">
      <c r="A14" s="4" t="s">
        <v>445</v>
      </c>
    </row>
    <row r="15" spans="1:3">
      <c r="A15" s="3" t="s">
        <v>205</v>
      </c>
    </row>
    <row r="16" spans="1:3">
      <c r="A16" s="4" t="s">
        <v>362</v>
      </c>
      <c r="C16" s="7" t="n">
        <v>53060000</v>
      </c>
    </row>
    <row r="17" spans="1:3">
      <c r="A17" s="4" t="s">
        <v>388</v>
      </c>
      <c r="C17" s="4" t="s">
        <v>446</v>
      </c>
    </row>
    <row r="18" spans="1:3">
      <c r="A18" s="4" t="s">
        <v>447</v>
      </c>
    </row>
    <row r="19" spans="1:3">
      <c r="A19" s="3" t="s">
        <v>205</v>
      </c>
    </row>
    <row r="20" spans="1:3">
      <c r="A20" s="4" t="s">
        <v>362</v>
      </c>
      <c r="C20" s="7" t="n">
        <v>54447000</v>
      </c>
    </row>
    <row r="21" spans="1:3">
      <c r="A21" s="4" t="s">
        <v>388</v>
      </c>
      <c r="C21" s="4" t="s">
        <v>448</v>
      </c>
    </row>
    <row r="22" spans="1:3">
      <c r="A22" s="4" t="s">
        <v>449</v>
      </c>
    </row>
    <row r="23" spans="1:3">
      <c r="A23" s="3" t="s">
        <v>205</v>
      </c>
    </row>
    <row r="24" spans="1:3">
      <c r="A24" s="4" t="s">
        <v>450</v>
      </c>
      <c r="B24" s="4" t="s">
        <v>451</v>
      </c>
    </row>
    <row r="25" spans="1:3">
      <c r="A25" s="4" t="s">
        <v>452</v>
      </c>
    </row>
    <row r="26" spans="1:3">
      <c r="A26" s="3" t="s">
        <v>205</v>
      </c>
    </row>
    <row r="27" spans="1:3">
      <c r="A27" s="4" t="s">
        <v>453</v>
      </c>
      <c r="B27"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32"/>
  </cols>
  <sheetData>
    <row r="1" spans="1:2">
      <c r="A1" s="1" t="s">
        <v>455</v>
      </c>
      <c r="B1" s="2" t="s">
        <v>1</v>
      </c>
    </row>
    <row r="2" spans="1:2">
      <c r="B2" s="2" t="s">
        <v>456</v>
      </c>
    </row>
    <row r="3" spans="1:2">
      <c r="A3" s="3" t="s">
        <v>55</v>
      </c>
    </row>
    <row r="4" spans="1:2">
      <c r="A4" s="4" t="s">
        <v>457</v>
      </c>
      <c r="B4" s="5" t="n">
        <v>2</v>
      </c>
    </row>
    <row r="5" spans="1:2">
      <c r="A5" s="4" t="s">
        <v>458</v>
      </c>
      <c r="B5" s="5" t="n">
        <v>2</v>
      </c>
    </row>
    <row r="6" spans="1:2">
      <c r="A6" s="4" t="s">
        <v>459</v>
      </c>
      <c r="B6" s="7" t="n">
        <v>77691000</v>
      </c>
    </row>
    <row r="7" spans="1:2">
      <c r="A7" s="4" t="s">
        <v>460</v>
      </c>
      <c r="B7" s="5" t="n">
        <v>29890000</v>
      </c>
    </row>
    <row r="8" spans="1:2">
      <c r="A8" s="4" t="s">
        <v>461</v>
      </c>
    </row>
    <row r="9" spans="1:2">
      <c r="A9" s="3" t="s">
        <v>55</v>
      </c>
    </row>
    <row r="10" spans="1:2">
      <c r="A10" s="4" t="s">
        <v>459</v>
      </c>
      <c r="B10" s="5" t="n">
        <v>30265000</v>
      </c>
    </row>
    <row r="11" spans="1:2">
      <c r="A11" s="4" t="s">
        <v>460</v>
      </c>
      <c r="B11" s="7" t="n">
        <v>29890000</v>
      </c>
    </row>
    <row r="12" spans="1:2">
      <c r="A12" s="4" t="s">
        <v>462</v>
      </c>
      <c r="B12" s="4" t="s">
        <v>463</v>
      </c>
    </row>
    <row r="13" spans="1:2">
      <c r="A13" s="4" t="s">
        <v>464</v>
      </c>
    </row>
    <row r="14" spans="1:2">
      <c r="A14" s="3" t="s">
        <v>55</v>
      </c>
    </row>
    <row r="15" spans="1:2">
      <c r="A15" s="4" t="s">
        <v>450</v>
      </c>
      <c r="B15" s="4" t="s">
        <v>465</v>
      </c>
    </row>
    <row r="16" spans="1:2">
      <c r="A16" s="4" t="s">
        <v>466</v>
      </c>
    </row>
    <row r="17" spans="1:2">
      <c r="A17" s="3" t="s">
        <v>55</v>
      </c>
    </row>
    <row r="18" spans="1:2">
      <c r="A18" s="4" t="s">
        <v>459</v>
      </c>
      <c r="B18" s="7" t="n">
        <v>47426000</v>
      </c>
    </row>
    <row r="19" spans="1:2">
      <c r="A19" s="4" t="s">
        <v>460</v>
      </c>
      <c r="B19" s="7" t="n">
        <v>0</v>
      </c>
    </row>
    <row r="20" spans="1:2">
      <c r="A20" s="4" t="s">
        <v>467</v>
      </c>
    </row>
    <row r="21" spans="1:2">
      <c r="A21" s="3" t="s">
        <v>55</v>
      </c>
    </row>
    <row r="22" spans="1:2">
      <c r="A22" s="4" t="s">
        <v>450</v>
      </c>
      <c r="B22"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8</v>
      </c>
      <c r="B1" s="2" t="s">
        <v>70</v>
      </c>
      <c r="D1" s="2" t="s">
        <v>1</v>
      </c>
    </row>
    <row r="2" spans="1:5">
      <c r="B2" s="2" t="s">
        <v>2</v>
      </c>
      <c r="C2" s="2" t="s">
        <v>71</v>
      </c>
      <c r="D2" s="2" t="s">
        <v>2</v>
      </c>
      <c r="E2" s="2" t="s">
        <v>71</v>
      </c>
    </row>
    <row r="3" spans="1:5">
      <c r="A3" s="3" t="s">
        <v>99</v>
      </c>
    </row>
    <row r="4" spans="1:5">
      <c r="A4" s="4" t="s">
        <v>100</v>
      </c>
      <c r="B4" s="7" t="n">
        <v>836</v>
      </c>
      <c r="C4" s="7" t="n">
        <v>641</v>
      </c>
      <c r="D4" s="7" t="n">
        <v>1621</v>
      </c>
      <c r="E4" s="7" t="n">
        <v>1252</v>
      </c>
    </row>
    <row r="5" spans="1:5">
      <c r="A5" s="4" t="s">
        <v>101</v>
      </c>
      <c r="B5" s="7" t="n">
        <v>146</v>
      </c>
      <c r="C5" s="7" t="n">
        <v>103</v>
      </c>
      <c r="D5" s="7" t="n">
        <v>228</v>
      </c>
      <c r="E5" s="7" t="n">
        <v>1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70</v>
      </c>
      <c r="D1" s="2" t="s">
        <v>1</v>
      </c>
    </row>
    <row r="2" spans="1:6">
      <c r="B2" s="2" t="s">
        <v>2</v>
      </c>
      <c r="C2" s="2" t="s">
        <v>71</v>
      </c>
      <c r="D2" s="2" t="s">
        <v>2</v>
      </c>
      <c r="E2" s="2" t="s">
        <v>71</v>
      </c>
      <c r="F2" s="2" t="s">
        <v>23</v>
      </c>
    </row>
    <row r="3" spans="1:6">
      <c r="A3" s="3" t="s">
        <v>55</v>
      </c>
    </row>
    <row r="4" spans="1:6">
      <c r="A4" s="4" t="s">
        <v>470</v>
      </c>
      <c r="B4" s="7" t="n">
        <v>6922</v>
      </c>
      <c r="D4" s="7" t="n">
        <v>6922</v>
      </c>
      <c r="F4" s="7" t="n">
        <v>6727</v>
      </c>
    </row>
    <row r="5" spans="1:6">
      <c r="A5" s="4" t="s">
        <v>66</v>
      </c>
    </row>
    <row r="6" spans="1:6">
      <c r="A6" s="3" t="s">
        <v>55</v>
      </c>
    </row>
    <row r="7" spans="1:6">
      <c r="A7" s="4" t="s">
        <v>471</v>
      </c>
      <c r="B7" s="5" t="n">
        <v>37400</v>
      </c>
      <c r="D7" s="5" t="n">
        <v>37400</v>
      </c>
      <c r="F7" s="5" t="n">
        <v>37400</v>
      </c>
    </row>
    <row r="8" spans="1:6">
      <c r="A8" s="4" t="s">
        <v>470</v>
      </c>
      <c r="B8" s="5" t="n">
        <v>372</v>
      </c>
      <c r="D8" s="5" t="n">
        <v>372</v>
      </c>
      <c r="F8" s="7" t="n">
        <v>382</v>
      </c>
    </row>
    <row r="9" spans="1:6">
      <c r="A9" s="4" t="s">
        <v>78</v>
      </c>
      <c r="B9" s="7" t="n">
        <v>352</v>
      </c>
      <c r="C9" s="7" t="n">
        <v>287</v>
      </c>
      <c r="D9" s="7" t="n">
        <v>682</v>
      </c>
      <c r="E9" s="7" t="n">
        <v>561</v>
      </c>
    </row>
    <row r="10" spans="1:6">
      <c r="A10" s="4" t="s">
        <v>472</v>
      </c>
    </row>
    <row r="11" spans="1:6">
      <c r="A11" s="3" t="s">
        <v>55</v>
      </c>
    </row>
    <row r="12" spans="1:6">
      <c r="A12" s="4" t="s">
        <v>450</v>
      </c>
      <c r="D12" s="4" t="s">
        <v>473</v>
      </c>
    </row>
    <row r="13" spans="1:6">
      <c r="A13" s="4" t="s">
        <v>388</v>
      </c>
      <c r="B13" s="4" t="s">
        <v>474</v>
      </c>
      <c r="D13" s="4" t="s">
        <v>4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475</v>
      </c>
      <c r="B1" s="2" t="s">
        <v>70</v>
      </c>
      <c r="D1" s="2" t="s">
        <v>1</v>
      </c>
    </row>
    <row r="2" spans="1:5">
      <c r="B2" s="2" t="s">
        <v>476</v>
      </c>
      <c r="C2" s="2" t="s">
        <v>406</v>
      </c>
      <c r="D2" s="2" t="s">
        <v>476</v>
      </c>
      <c r="E2" s="2" t="s">
        <v>406</v>
      </c>
    </row>
    <row r="3" spans="1:5">
      <c r="A3" s="3" t="s">
        <v>477</v>
      </c>
    </row>
    <row r="4" spans="1:5">
      <c r="A4" s="4" t="s">
        <v>478</v>
      </c>
      <c r="B4" s="7" t="n">
        <v>317</v>
      </c>
      <c r="C4" s="7" t="n">
        <v>302</v>
      </c>
      <c r="D4" s="7" t="n">
        <v>619</v>
      </c>
      <c r="E4" s="7" t="n">
        <v>589</v>
      </c>
    </row>
    <row r="5" spans="1:5">
      <c r="A5" s="4" t="s">
        <v>101</v>
      </c>
      <c r="B5" s="5" t="n">
        <v>146</v>
      </c>
      <c r="C5" s="5" t="n">
        <v>103</v>
      </c>
      <c r="D5" s="5" t="n">
        <v>228</v>
      </c>
      <c r="E5" s="5" t="n">
        <v>182</v>
      </c>
    </row>
    <row r="6" spans="1:5">
      <c r="A6" s="4" t="s">
        <v>479</v>
      </c>
    </row>
    <row r="7" spans="1:5">
      <c r="A7" s="3" t="s">
        <v>477</v>
      </c>
    </row>
    <row r="8" spans="1:5">
      <c r="A8" s="4" t="s">
        <v>478</v>
      </c>
      <c r="B8" s="5" t="n">
        <v>10</v>
      </c>
      <c r="C8" s="5" t="n">
        <v>8</v>
      </c>
      <c r="D8" s="5" t="n">
        <v>19</v>
      </c>
      <c r="E8" s="5" t="n">
        <v>16</v>
      </c>
    </row>
    <row r="9" spans="1:5">
      <c r="A9" s="4" t="s">
        <v>480</v>
      </c>
    </row>
    <row r="10" spans="1:5">
      <c r="A10" s="3" t="s">
        <v>477</v>
      </c>
    </row>
    <row r="11" spans="1:5">
      <c r="A11" s="4" t="s">
        <v>101</v>
      </c>
      <c r="B11" s="5" t="n">
        <v>147</v>
      </c>
      <c r="C11" s="5" t="n">
        <v>103</v>
      </c>
      <c r="D11" s="5" t="n">
        <v>228</v>
      </c>
      <c r="E11" s="5" t="n">
        <v>182</v>
      </c>
    </row>
    <row r="12" spans="1:5">
      <c r="A12" s="4" t="s">
        <v>481</v>
      </c>
    </row>
    <row r="13" spans="1:5">
      <c r="A13" s="3" t="s">
        <v>477</v>
      </c>
    </row>
    <row r="14" spans="1:5">
      <c r="A14" s="4" t="s">
        <v>478</v>
      </c>
      <c r="B14" s="7" t="n">
        <v>908</v>
      </c>
      <c r="C14" s="5" t="n">
        <v>672</v>
      </c>
      <c r="D14" s="7" t="n">
        <v>1767</v>
      </c>
      <c r="E14" s="5" t="n">
        <v>1296</v>
      </c>
    </row>
    <row r="15" spans="1:5">
      <c r="A15" s="4" t="s">
        <v>273</v>
      </c>
      <c r="B15" s="5" t="n">
        <v>2</v>
      </c>
      <c r="D15" s="5" t="n">
        <v>2</v>
      </c>
    </row>
    <row r="16" spans="1:5">
      <c r="A16" s="4" t="s">
        <v>482</v>
      </c>
    </row>
    <row r="17" spans="1:5">
      <c r="A17" s="3" t="s">
        <v>477</v>
      </c>
    </row>
    <row r="18" spans="1:5">
      <c r="A18" s="4" t="s">
        <v>478</v>
      </c>
      <c r="B18" s="7" t="n">
        <v>1300</v>
      </c>
      <c r="C18" s="7" t="n">
        <v>350</v>
      </c>
      <c r="D18" s="7" t="n">
        <v>1530</v>
      </c>
      <c r="E18" s="7" t="n">
        <v>6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c r="C1" s="2" t="s">
        <v>344</v>
      </c>
    </row>
    <row r="2" spans="1:3">
      <c r="B2" s="2" t="s">
        <v>2</v>
      </c>
      <c r="C2" s="2" t="s">
        <v>23</v>
      </c>
    </row>
    <row r="3" spans="1:3">
      <c r="A3" s="4" t="s">
        <v>484</v>
      </c>
    </row>
    <row r="4" spans="1:3">
      <c r="A4" s="3" t="s">
        <v>485</v>
      </c>
    </row>
    <row r="5" spans="1:3">
      <c r="A5" s="4" t="s">
        <v>486</v>
      </c>
      <c r="B5" s="4" t="s">
        <v>487</v>
      </c>
      <c r="C5" s="4" t="s">
        <v>488</v>
      </c>
    </row>
    <row r="6" spans="1:3">
      <c r="A6" s="4" t="s">
        <v>489</v>
      </c>
    </row>
    <row r="7" spans="1:3">
      <c r="A7" s="3" t="s">
        <v>485</v>
      </c>
    </row>
    <row r="8" spans="1:3">
      <c r="A8" s="4" t="s">
        <v>486</v>
      </c>
      <c r="B8" s="4" t="s">
        <v>490</v>
      </c>
      <c r="C8" s="4" t="s">
        <v>491</v>
      </c>
    </row>
    <row r="9" spans="1:3">
      <c r="A9" s="4" t="s">
        <v>492</v>
      </c>
    </row>
    <row r="10" spans="1:3">
      <c r="A10" s="3" t="s">
        <v>485</v>
      </c>
    </row>
    <row r="11" spans="1:3">
      <c r="A11" s="4" t="s">
        <v>486</v>
      </c>
      <c r="B11" s="4" t="s">
        <v>493</v>
      </c>
      <c r="C11" s="4" t="s">
        <v>494</v>
      </c>
    </row>
    <row r="12" spans="1:3">
      <c r="A12" s="4" t="s">
        <v>495</v>
      </c>
    </row>
    <row r="13" spans="1:3">
      <c r="A13" s="3" t="s">
        <v>485</v>
      </c>
    </row>
    <row r="14" spans="1:3">
      <c r="A14" s="4" t="s">
        <v>496</v>
      </c>
      <c r="B14" s="7" t="n">
        <v>12865</v>
      </c>
      <c r="C14" s="7" t="n">
        <v>15705</v>
      </c>
    </row>
    <row r="15" spans="1:3">
      <c r="A15" s="4" t="s">
        <v>497</v>
      </c>
    </row>
    <row r="16" spans="1:3">
      <c r="A16" s="3" t="s">
        <v>485</v>
      </c>
    </row>
    <row r="17" spans="1:3">
      <c r="A17" s="4" t="s">
        <v>496</v>
      </c>
      <c r="B17" s="7" t="n">
        <v>23145</v>
      </c>
      <c r="C17" s="7" t="n">
        <v>11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10" t="n">
        <v>1</v>
      </c>
    </row>
    <row r="3" spans="1:2">
      <c r="A3" s="3" t="s">
        <v>500</v>
      </c>
    </row>
    <row r="4" spans="1:2">
      <c r="A4" s="4" t="s">
        <v>501</v>
      </c>
      <c r="B4" s="7" t="n">
        <v>0</v>
      </c>
    </row>
    <row r="5" spans="1:2">
      <c r="A5" s="4" t="s">
        <v>502</v>
      </c>
    </row>
    <row r="6" spans="1:2">
      <c r="A6" s="3" t="s">
        <v>500</v>
      </c>
    </row>
    <row r="7" spans="1:2">
      <c r="A7" s="4" t="s">
        <v>501</v>
      </c>
      <c r="B7" s="5" t="n">
        <v>0</v>
      </c>
    </row>
    <row r="8" spans="1:2">
      <c r="A8" s="4" t="s">
        <v>503</v>
      </c>
      <c r="B8" s="5" t="n">
        <v>0</v>
      </c>
    </row>
    <row r="9" spans="1:2">
      <c r="A9" s="4" t="s">
        <v>504</v>
      </c>
    </row>
    <row r="10" spans="1:2">
      <c r="A10" s="3" t="s">
        <v>500</v>
      </c>
    </row>
    <row r="11" spans="1:2">
      <c r="A11" s="4" t="s">
        <v>501</v>
      </c>
      <c r="B11" s="5" t="n">
        <v>0</v>
      </c>
    </row>
    <row r="12" spans="1:2">
      <c r="A12" s="10" t="n">
        <v>2</v>
      </c>
    </row>
    <row r="13" spans="1:2">
      <c r="A13" s="3" t="s">
        <v>500</v>
      </c>
    </row>
    <row r="14" spans="1:2">
      <c r="A14" s="4" t="s">
        <v>501</v>
      </c>
      <c r="B14" s="5" t="n">
        <v>3079</v>
      </c>
    </row>
    <row r="15" spans="1:2">
      <c r="A15" s="4" t="s">
        <v>505</v>
      </c>
    </row>
    <row r="16" spans="1:2">
      <c r="A16" s="3" t="s">
        <v>500</v>
      </c>
    </row>
    <row r="17" spans="1:2">
      <c r="A17" s="4" t="s">
        <v>501</v>
      </c>
      <c r="B17" s="5" t="n">
        <v>3070</v>
      </c>
    </row>
    <row r="18" spans="1:2">
      <c r="A18" s="4" t="s">
        <v>503</v>
      </c>
      <c r="B18" s="5" t="n">
        <v>0</v>
      </c>
    </row>
    <row r="19" spans="1:2">
      <c r="A19" s="4" t="s">
        <v>506</v>
      </c>
    </row>
    <row r="20" spans="1:2">
      <c r="A20" s="3" t="s">
        <v>500</v>
      </c>
    </row>
    <row r="21" spans="1:2">
      <c r="A21" s="4" t="s">
        <v>501</v>
      </c>
      <c r="B21" s="5" t="n">
        <v>9</v>
      </c>
    </row>
    <row r="22" spans="1:2">
      <c r="A22" s="4" t="s">
        <v>507</v>
      </c>
    </row>
    <row r="23" spans="1:2">
      <c r="A23" s="3" t="s">
        <v>500</v>
      </c>
    </row>
    <row r="24" spans="1:2">
      <c r="A24" s="4" t="s">
        <v>501</v>
      </c>
      <c r="B24" s="5" t="n">
        <v>3079</v>
      </c>
    </row>
    <row r="25" spans="1:2">
      <c r="A25" s="4" t="s">
        <v>508</v>
      </c>
    </row>
    <row r="26" spans="1:2">
      <c r="A26" s="3" t="s">
        <v>500</v>
      </c>
    </row>
    <row r="27" spans="1:2">
      <c r="A27" s="4" t="s">
        <v>501</v>
      </c>
      <c r="B27" s="5" t="n">
        <v>3070</v>
      </c>
    </row>
    <row r="28" spans="1:2">
      <c r="A28" s="4" t="s">
        <v>503</v>
      </c>
      <c r="B28" s="5" t="n">
        <v>0</v>
      </c>
    </row>
    <row r="29" spans="1:2">
      <c r="A29" s="4" t="s">
        <v>509</v>
      </c>
    </row>
    <row r="30" spans="1:2">
      <c r="A30" s="3" t="s">
        <v>500</v>
      </c>
    </row>
    <row r="31" spans="1:2">
      <c r="A31" s="4" t="s">
        <v>501</v>
      </c>
      <c r="B31" s="7"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70</v>
      </c>
      <c r="D1" s="2" t="s">
        <v>1</v>
      </c>
    </row>
    <row r="2" spans="1:6">
      <c r="B2" s="2" t="s">
        <v>2</v>
      </c>
      <c r="C2" s="2" t="s">
        <v>71</v>
      </c>
      <c r="D2" s="2" t="s">
        <v>2</v>
      </c>
      <c r="E2" s="2" t="s">
        <v>71</v>
      </c>
      <c r="F2" s="2" t="s">
        <v>23</v>
      </c>
    </row>
    <row r="3" spans="1:6">
      <c r="A3" s="3" t="s">
        <v>511</v>
      </c>
    </row>
    <row r="4" spans="1:6">
      <c r="A4" s="4" t="s">
        <v>512</v>
      </c>
      <c r="B4" s="7" t="n">
        <v>1132000</v>
      </c>
      <c r="C4" s="7" t="n">
        <v>65000</v>
      </c>
      <c r="D4" s="7" t="n">
        <v>1590000</v>
      </c>
      <c r="E4" s="7" t="n">
        <v>3189000</v>
      </c>
    </row>
    <row r="5" spans="1:6">
      <c r="A5" s="4" t="s">
        <v>513</v>
      </c>
      <c r="B5" s="5" t="n">
        <v>0</v>
      </c>
      <c r="C5" s="5" t="n">
        <v>0</v>
      </c>
      <c r="D5" s="5" t="n">
        <v>0</v>
      </c>
      <c r="E5" s="5" t="n">
        <v>0</v>
      </c>
    </row>
    <row r="6" spans="1:6">
      <c r="A6" s="4" t="s">
        <v>514</v>
      </c>
      <c r="B6" s="5" t="n">
        <v>0</v>
      </c>
      <c r="C6" s="5" t="n">
        <v>0</v>
      </c>
      <c r="D6" s="5" t="n">
        <v>0</v>
      </c>
      <c r="E6" s="5" t="n">
        <v>0</v>
      </c>
    </row>
    <row r="7" spans="1:6">
      <c r="A7" s="4" t="s">
        <v>515</v>
      </c>
      <c r="B7" s="5" t="n">
        <v>294000</v>
      </c>
      <c r="D7" s="5" t="n">
        <v>294000</v>
      </c>
    </row>
    <row r="8" spans="1:6">
      <c r="A8" s="4" t="s">
        <v>516</v>
      </c>
    </row>
    <row r="9" spans="1:6">
      <c r="A9" s="3" t="s">
        <v>511</v>
      </c>
    </row>
    <row r="10" spans="1:6">
      <c r="A10" s="4" t="s">
        <v>517</v>
      </c>
      <c r="B10" s="5" t="n">
        <v>0</v>
      </c>
      <c r="C10" s="7" t="n">
        <v>70000</v>
      </c>
      <c r="D10" s="5" t="n">
        <v>44000</v>
      </c>
      <c r="E10" s="7" t="n">
        <v>214000</v>
      </c>
    </row>
    <row r="11" spans="1:6">
      <c r="A11" s="4" t="s">
        <v>518</v>
      </c>
    </row>
    <row r="12" spans="1:6">
      <c r="A12" s="3" t="s">
        <v>519</v>
      </c>
    </row>
    <row r="13" spans="1:6">
      <c r="A13" s="4" t="s">
        <v>520</v>
      </c>
      <c r="B13" s="5" t="n">
        <v>3079000</v>
      </c>
      <c r="D13" s="5" t="n">
        <v>3079000</v>
      </c>
      <c r="F13" s="7" t="n">
        <v>1460000</v>
      </c>
    </row>
    <row r="14" spans="1:6">
      <c r="A14" s="4" t="s">
        <v>38</v>
      </c>
    </row>
    <row r="15" spans="1:6">
      <c r="A15" s="3" t="s">
        <v>519</v>
      </c>
    </row>
    <row r="16" spans="1:6">
      <c r="A16" s="4" t="s">
        <v>521</v>
      </c>
      <c r="B16" s="7" t="n">
        <v>0</v>
      </c>
      <c r="D16" s="7" t="n">
        <v>0</v>
      </c>
      <c r="F16" s="7" t="n">
        <v>14000</v>
      </c>
    </row>
    <row r="17" spans="1:6">
      <c r="A17" s="4" t="s">
        <v>522</v>
      </c>
    </row>
    <row r="18" spans="1:6">
      <c r="A18" s="3" t="s">
        <v>523</v>
      </c>
    </row>
    <row r="19" spans="1:6">
      <c r="A19" s="4" t="s">
        <v>524</v>
      </c>
      <c r="B19" s="4" t="s">
        <v>454</v>
      </c>
      <c r="D19" s="4" t="s">
        <v>454</v>
      </c>
    </row>
    <row r="20" spans="1:6">
      <c r="A20" s="4" t="s">
        <v>525</v>
      </c>
    </row>
    <row r="21" spans="1:6">
      <c r="A21" s="3" t="s">
        <v>523</v>
      </c>
    </row>
    <row r="22" spans="1:6">
      <c r="A22" s="4" t="s">
        <v>526</v>
      </c>
      <c r="B22" s="7" t="n">
        <v>1387000</v>
      </c>
      <c r="D22" s="7" t="n">
        <v>1387000</v>
      </c>
    </row>
    <row r="23" spans="1:6">
      <c r="A23" s="4" t="s">
        <v>524</v>
      </c>
      <c r="B23" s="4" t="s">
        <v>527</v>
      </c>
      <c r="D23" s="4" t="s">
        <v>527</v>
      </c>
    </row>
    <row r="24" spans="1:6">
      <c r="A24" s="4" t="s">
        <v>528</v>
      </c>
    </row>
    <row r="25" spans="1:6">
      <c r="A25" s="3" t="s">
        <v>523</v>
      </c>
    </row>
    <row r="26" spans="1:6">
      <c r="A26" s="4" t="s">
        <v>526</v>
      </c>
      <c r="B26" s="7" t="n">
        <v>26400000</v>
      </c>
      <c r="D26" s="7" t="n">
        <v>26400000</v>
      </c>
    </row>
    <row r="27" spans="1:6">
      <c r="A27" s="4" t="s">
        <v>524</v>
      </c>
      <c r="B27" s="4" t="s">
        <v>529</v>
      </c>
      <c r="D27" s="4" t="s">
        <v>529</v>
      </c>
    </row>
    <row r="28" spans="1:6">
      <c r="A28" s="4" t="s">
        <v>530</v>
      </c>
    </row>
    <row r="29" spans="1:6">
      <c r="A29" s="3" t="s">
        <v>523</v>
      </c>
    </row>
    <row r="30" spans="1:6">
      <c r="A30" s="4" t="s">
        <v>526</v>
      </c>
      <c r="B30" s="7" t="n">
        <v>27000000</v>
      </c>
      <c r="D30" s="7" t="n">
        <v>27000000</v>
      </c>
    </row>
    <row r="31" spans="1:6">
      <c r="A31" s="4" t="s">
        <v>524</v>
      </c>
      <c r="B31" s="4" t="s">
        <v>531</v>
      </c>
      <c r="D31" s="4" t="s">
        <v>531</v>
      </c>
    </row>
    <row r="32" spans="1:6">
      <c r="A32" s="4" t="s">
        <v>532</v>
      </c>
    </row>
    <row r="33" spans="1:6">
      <c r="A33" s="3" t="s">
        <v>523</v>
      </c>
    </row>
    <row r="34" spans="1:6">
      <c r="A34" s="4" t="s">
        <v>526</v>
      </c>
      <c r="B34" s="7" t="n">
        <v>9200000</v>
      </c>
      <c r="D34" s="7" t="n">
        <v>92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0</v>
      </c>
      <c r="D1" s="2" t="s">
        <v>1</v>
      </c>
    </row>
    <row r="2" spans="1:5">
      <c r="B2" s="2" t="s">
        <v>2</v>
      </c>
      <c r="C2" s="2" t="s">
        <v>71</v>
      </c>
      <c r="D2" s="2" t="s">
        <v>2</v>
      </c>
      <c r="E2" s="2" t="s">
        <v>71</v>
      </c>
    </row>
    <row r="3" spans="1:5">
      <c r="A3" s="3" t="s">
        <v>103</v>
      </c>
    </row>
    <row r="4" spans="1:5">
      <c r="A4" s="4" t="s">
        <v>104</v>
      </c>
      <c r="B4" s="7" t="n">
        <v>49908</v>
      </c>
      <c r="C4" s="7" t="n">
        <v>-4698</v>
      </c>
      <c r="D4" s="7" t="n">
        <v>58110</v>
      </c>
      <c r="E4" s="7" t="n">
        <v>27604</v>
      </c>
    </row>
    <row r="5" spans="1:5">
      <c r="A5" s="3" t="s">
        <v>105</v>
      </c>
    </row>
    <row r="6" spans="1:5">
      <c r="A6" s="4" t="s">
        <v>106</v>
      </c>
      <c r="B6" s="5" t="n">
        <v>1132</v>
      </c>
      <c r="C6" s="5" t="n">
        <v>135</v>
      </c>
      <c r="D6" s="5" t="n">
        <v>1634</v>
      </c>
      <c r="E6" s="5" t="n">
        <v>3403</v>
      </c>
    </row>
    <row r="7" spans="1:5">
      <c r="A7" s="4" t="s">
        <v>107</v>
      </c>
      <c r="B7" s="5" t="n">
        <v>1132</v>
      </c>
      <c r="C7" s="5" t="n">
        <v>135</v>
      </c>
      <c r="D7" s="5" t="n">
        <v>1634</v>
      </c>
      <c r="E7" s="5" t="n">
        <v>3403</v>
      </c>
    </row>
    <row r="8" spans="1:5">
      <c r="A8" s="4" t="s">
        <v>108</v>
      </c>
      <c r="B8" s="5" t="n">
        <v>51040</v>
      </c>
      <c r="C8" s="5" t="n">
        <v>-4563</v>
      </c>
      <c r="D8" s="5" t="n">
        <v>59744</v>
      </c>
      <c r="E8" s="5" t="n">
        <v>31007</v>
      </c>
    </row>
    <row r="9" spans="1:5">
      <c r="A9" s="4" t="s">
        <v>109</v>
      </c>
      <c r="B9" s="5" t="n">
        <v>-25032</v>
      </c>
      <c r="C9" s="5" t="n">
        <v>144</v>
      </c>
      <c r="D9" s="5" t="n">
        <v>-27039</v>
      </c>
      <c r="E9" s="5" t="n">
        <v>-17387</v>
      </c>
    </row>
    <row r="10" spans="1:5">
      <c r="A10" s="4" t="s">
        <v>110</v>
      </c>
      <c r="B10" s="7" t="n">
        <v>26008</v>
      </c>
      <c r="C10" s="7" t="n">
        <v>-4419</v>
      </c>
      <c r="D10" s="7" t="n">
        <v>32705</v>
      </c>
      <c r="E10" s="7" t="n">
        <v>136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6"/>
  </cols>
  <sheetData>
    <row r="1" spans="1:7">
      <c r="A1" s="1" t="s">
        <v>111</v>
      </c>
      <c r="B1" s="2" t="s">
        <v>112</v>
      </c>
      <c r="C1" s="2" t="s">
        <v>113</v>
      </c>
      <c r="D1" s="2" t="s">
        <v>114</v>
      </c>
      <c r="E1" s="2" t="s">
        <v>115</v>
      </c>
      <c r="F1" s="2" t="s">
        <v>116</v>
      </c>
      <c r="G1" s="2" t="s">
        <v>117</v>
      </c>
    </row>
    <row r="2" spans="1:7">
      <c r="A2" s="4" t="s">
        <v>118</v>
      </c>
      <c r="B2" s="7" t="n">
        <v>236705</v>
      </c>
      <c r="C2" s="7" t="n">
        <v>133</v>
      </c>
      <c r="D2" s="7" t="n">
        <v>201910</v>
      </c>
      <c r="E2" s="7" t="n">
        <v>1000</v>
      </c>
      <c r="F2" s="7" t="n">
        <v>-37047</v>
      </c>
      <c r="G2" s="7" t="n">
        <v>70709</v>
      </c>
    </row>
    <row r="3" spans="1:7">
      <c r="A3" s="3" t="s">
        <v>119</v>
      </c>
    </row>
    <row r="4" spans="1:7">
      <c r="A4" s="4" t="s">
        <v>120</v>
      </c>
      <c r="B4" s="5" t="n">
        <v>-5493</v>
      </c>
      <c r="F4" s="5" t="n">
        <v>-5493</v>
      </c>
    </row>
    <row r="5" spans="1:7">
      <c r="A5" s="4" t="s">
        <v>121</v>
      </c>
      <c r="B5" s="5" t="n">
        <v>0</v>
      </c>
      <c r="C5" s="5" t="n">
        <v>1</v>
      </c>
      <c r="D5" s="5" t="n">
        <v>-1</v>
      </c>
    </row>
    <row r="6" spans="1:7">
      <c r="A6" s="4" t="s">
        <v>122</v>
      </c>
      <c r="B6" s="5" t="n">
        <v>612</v>
      </c>
      <c r="D6" s="5" t="n">
        <v>612</v>
      </c>
    </row>
    <row r="7" spans="1:7">
      <c r="A7" s="4" t="s">
        <v>123</v>
      </c>
      <c r="B7" s="5" t="n">
        <v>22623</v>
      </c>
      <c r="G7" s="5" t="n">
        <v>22623</v>
      </c>
    </row>
    <row r="8" spans="1:7">
      <c r="A8" s="4" t="s">
        <v>124</v>
      </c>
      <c r="B8" s="5" t="n">
        <v>12370</v>
      </c>
      <c r="G8" s="5" t="n">
        <v>12370</v>
      </c>
    </row>
    <row r="9" spans="1:7">
      <c r="A9" s="4" t="s">
        <v>125</v>
      </c>
      <c r="B9" s="5" t="n">
        <v>-36336</v>
      </c>
      <c r="G9" s="5" t="n">
        <v>-36336</v>
      </c>
    </row>
    <row r="10" spans="1:7">
      <c r="A10" s="4" t="s">
        <v>126</v>
      </c>
      <c r="B10" s="5" t="n">
        <v>-250</v>
      </c>
      <c r="D10" s="5" t="n">
        <v>-82</v>
      </c>
      <c r="G10" s="5" t="n">
        <v>-168</v>
      </c>
    </row>
    <row r="11" spans="1:7">
      <c r="A11" s="4" t="s">
        <v>127</v>
      </c>
      <c r="B11" s="5" t="n">
        <v>1401</v>
      </c>
      <c r="C11" s="5" t="n">
        <v>2</v>
      </c>
      <c r="D11" s="5" t="n">
        <v>1399</v>
      </c>
    </row>
    <row r="12" spans="1:7">
      <c r="A12" s="4" t="s">
        <v>128</v>
      </c>
      <c r="B12" s="5" t="n">
        <v>58110</v>
      </c>
      <c r="F12" s="5" t="n">
        <v>31573</v>
      </c>
      <c r="G12" s="5" t="n">
        <v>26537</v>
      </c>
    </row>
    <row r="13" spans="1:7">
      <c r="A13" s="4" t="s">
        <v>107</v>
      </c>
      <c r="B13" s="5" t="n">
        <v>1634</v>
      </c>
      <c r="E13" s="5" t="n">
        <v>1132</v>
      </c>
      <c r="G13" s="5" t="n">
        <v>502</v>
      </c>
    </row>
    <row r="14" spans="1:7">
      <c r="A14" s="4" t="s">
        <v>108</v>
      </c>
      <c r="B14" s="5" t="n">
        <v>59744</v>
      </c>
    </row>
    <row r="15" spans="1:7">
      <c r="A15" s="4" t="s">
        <v>129</v>
      </c>
      <c r="B15" s="7" t="n">
        <v>291376</v>
      </c>
      <c r="C15" s="7" t="n">
        <v>136</v>
      </c>
      <c r="D15" s="7" t="n">
        <v>203838</v>
      </c>
      <c r="E15" s="7" t="n">
        <v>2132</v>
      </c>
      <c r="F15" s="7" t="n">
        <v>-10967</v>
      </c>
      <c r="G15" s="7" t="n">
        <v>962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0</v>
      </c>
      <c r="B1" s="2" t="s">
        <v>1</v>
      </c>
    </row>
    <row r="2" spans="1:2">
      <c r="B2" s="2" t="s">
        <v>131</v>
      </c>
    </row>
    <row r="3" spans="1:2">
      <c r="A3" s="3" t="s">
        <v>132</v>
      </c>
    </row>
    <row r="4" spans="1:2">
      <c r="A4" s="4" t="s">
        <v>133</v>
      </c>
      <c r="B4" s="8" t="n">
        <v>0.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1</v>
      </c>
    </row>
    <row r="3" spans="1:3">
      <c r="A3" s="3" t="s">
        <v>135</v>
      </c>
    </row>
    <row r="4" spans="1:3">
      <c r="A4" s="4" t="s">
        <v>128</v>
      </c>
      <c r="B4" s="7" t="n">
        <v>58110000</v>
      </c>
      <c r="C4" s="7" t="n">
        <v>27604000</v>
      </c>
    </row>
    <row r="5" spans="1:3">
      <c r="A5" s="3" t="s">
        <v>136</v>
      </c>
    </row>
    <row r="6" spans="1:3">
      <c r="A6" s="4" t="s">
        <v>80</v>
      </c>
      <c r="B6" s="5" t="n">
        <v>17888000</v>
      </c>
      <c r="C6" s="5" t="n">
        <v>14069000</v>
      </c>
    </row>
    <row r="7" spans="1:3">
      <c r="A7" s="4" t="s">
        <v>137</v>
      </c>
      <c r="B7" s="5" t="n">
        <v>742000</v>
      </c>
      <c r="C7" s="5" t="n">
        <v>535000</v>
      </c>
    </row>
    <row r="8" spans="1:3">
      <c r="A8" s="4" t="s">
        <v>138</v>
      </c>
      <c r="B8" s="5" t="n">
        <v>613000</v>
      </c>
      <c r="C8" s="5" t="n">
        <v>710000</v>
      </c>
    </row>
    <row r="9" spans="1:3">
      <c r="A9" s="4" t="s">
        <v>83</v>
      </c>
      <c r="B9" s="5" t="n">
        <v>88000</v>
      </c>
      <c r="C9" s="5" t="n">
        <v>0</v>
      </c>
    </row>
    <row r="10" spans="1:3">
      <c r="A10" s="4" t="s">
        <v>84</v>
      </c>
      <c r="B10" s="5" t="n">
        <v>-64500000</v>
      </c>
      <c r="C10" s="5" t="n">
        <v>-35838000</v>
      </c>
    </row>
    <row r="11" spans="1:3">
      <c r="A11" s="4" t="s">
        <v>85</v>
      </c>
      <c r="B11" s="5" t="n">
        <v>-3227000</v>
      </c>
      <c r="C11" s="5" t="n">
        <v>0</v>
      </c>
    </row>
    <row r="12" spans="1:3">
      <c r="A12" s="4" t="s">
        <v>86</v>
      </c>
      <c r="B12" s="5" t="n">
        <v>850000</v>
      </c>
      <c r="C12" s="5" t="n">
        <v>799000</v>
      </c>
    </row>
    <row r="13" spans="1:3">
      <c r="A13" s="3" t="s">
        <v>139</v>
      </c>
    </row>
    <row r="14" spans="1:3">
      <c r="A14" s="4" t="s">
        <v>140</v>
      </c>
      <c r="B14" s="5" t="n">
        <v>0</v>
      </c>
      <c r="C14" s="5" t="n">
        <v>2324000</v>
      </c>
    </row>
    <row r="15" spans="1:3">
      <c r="A15" s="4" t="s">
        <v>141</v>
      </c>
      <c r="B15" s="5" t="n">
        <v>7745000</v>
      </c>
      <c r="C15" s="5" t="n">
        <v>5871000</v>
      </c>
    </row>
    <row r="16" spans="1:3">
      <c r="A16" s="4" t="s">
        <v>142</v>
      </c>
      <c r="B16" s="5" t="n">
        <v>7230000</v>
      </c>
      <c r="C16" s="5" t="n">
        <v>1154000</v>
      </c>
    </row>
    <row r="17" spans="1:3">
      <c r="A17" s="4" t="s">
        <v>143</v>
      </c>
      <c r="B17" s="5" t="n">
        <v>-5565000</v>
      </c>
      <c r="C17" s="5" t="n">
        <v>-5662000</v>
      </c>
    </row>
    <row r="18" spans="1:3">
      <c r="A18" s="4" t="s">
        <v>144</v>
      </c>
      <c r="B18" s="5" t="n">
        <v>19974000</v>
      </c>
      <c r="C18" s="5" t="n">
        <v>11566000</v>
      </c>
    </row>
    <row r="19" spans="1:3">
      <c r="A19" s="3" t="s">
        <v>145</v>
      </c>
    </row>
    <row r="20" spans="1:3">
      <c r="A20" s="4" t="s">
        <v>146</v>
      </c>
      <c r="B20" s="5" t="n">
        <v>300000</v>
      </c>
      <c r="C20" s="5" t="n">
        <v>13600000</v>
      </c>
    </row>
    <row r="21" spans="1:3">
      <c r="A21" s="4" t="s">
        <v>147</v>
      </c>
      <c r="B21" s="5" t="n">
        <v>-125901000</v>
      </c>
      <c r="C21" s="5" t="n">
        <v>-60580000</v>
      </c>
    </row>
    <row r="22" spans="1:3">
      <c r="A22" s="4" t="s">
        <v>148</v>
      </c>
      <c r="B22" s="5" t="n">
        <v>-5247000</v>
      </c>
      <c r="C22" s="5" t="n">
        <v>-5430000</v>
      </c>
    </row>
    <row r="23" spans="1:3">
      <c r="A23" s="4" t="s">
        <v>149</v>
      </c>
      <c r="B23" s="5" t="n">
        <v>-1551000</v>
      </c>
      <c r="C23" s="5" t="n">
        <v>764000</v>
      </c>
    </row>
    <row r="24" spans="1:3">
      <c r="A24" s="4" t="s">
        <v>150</v>
      </c>
      <c r="B24" s="5" t="n">
        <v>-12370000</v>
      </c>
      <c r="C24" s="5" t="n">
        <v>0</v>
      </c>
    </row>
    <row r="25" spans="1:3">
      <c r="A25" s="4" t="s">
        <v>151</v>
      </c>
      <c r="B25" s="5" t="n">
        <v>250000</v>
      </c>
      <c r="C25" s="5" t="n">
        <v>0</v>
      </c>
    </row>
    <row r="26" spans="1:3">
      <c r="A26" s="4" t="s">
        <v>124</v>
      </c>
      <c r="B26" s="5" t="n">
        <v>-1279000</v>
      </c>
      <c r="C26" s="5" t="n">
        <v>0</v>
      </c>
    </row>
    <row r="27" spans="1:3">
      <c r="A27" s="4" t="s">
        <v>152</v>
      </c>
      <c r="B27" s="5" t="n">
        <v>168691000</v>
      </c>
      <c r="C27" s="5" t="n">
        <v>128647000</v>
      </c>
    </row>
    <row r="28" spans="1:3">
      <c r="A28" s="4" t="s">
        <v>153</v>
      </c>
      <c r="B28" s="5" t="n">
        <v>482000</v>
      </c>
      <c r="C28" s="5" t="n">
        <v>166000</v>
      </c>
    </row>
    <row r="29" spans="1:3">
      <c r="A29" s="4" t="s">
        <v>154</v>
      </c>
      <c r="B29" s="5" t="n">
        <v>0</v>
      </c>
      <c r="C29" s="5" t="n">
        <v>-14394000</v>
      </c>
    </row>
    <row r="30" spans="1:3">
      <c r="A30" s="4" t="s">
        <v>155</v>
      </c>
      <c r="B30" s="5" t="n">
        <v>25433000</v>
      </c>
      <c r="C30" s="5" t="n">
        <v>62773000</v>
      </c>
    </row>
    <row r="31" spans="1:3">
      <c r="A31" s="3" t="s">
        <v>156</v>
      </c>
    </row>
    <row r="32" spans="1:3">
      <c r="A32" s="4" t="s">
        <v>157</v>
      </c>
      <c r="B32" s="5" t="n">
        <v>78945000</v>
      </c>
      <c r="C32" s="5" t="n">
        <v>40363000</v>
      </c>
    </row>
    <row r="33" spans="1:3">
      <c r="A33" s="4" t="s">
        <v>158</v>
      </c>
      <c r="B33" s="5" t="n">
        <v>-84727000</v>
      </c>
      <c r="C33" s="5" t="n">
        <v>-79215000</v>
      </c>
    </row>
    <row r="34" spans="1:3">
      <c r="A34" s="4" t="s">
        <v>159</v>
      </c>
      <c r="B34" s="5" t="n">
        <v>-2525000</v>
      </c>
      <c r="C34" s="5" t="n">
        <v>-2539000</v>
      </c>
    </row>
    <row r="35" spans="1:3">
      <c r="A35" s="4" t="s">
        <v>160</v>
      </c>
      <c r="B35" s="5" t="n">
        <v>-817000</v>
      </c>
      <c r="C35" s="5" t="n">
        <v>-719000</v>
      </c>
    </row>
    <row r="36" spans="1:3">
      <c r="A36" s="4" t="s">
        <v>161</v>
      </c>
      <c r="B36" s="5" t="n">
        <v>-5380000</v>
      </c>
      <c r="C36" s="5" t="n">
        <v>0</v>
      </c>
    </row>
    <row r="37" spans="1:3">
      <c r="A37" s="4" t="s">
        <v>123</v>
      </c>
      <c r="B37" s="5" t="n">
        <v>22623000</v>
      </c>
      <c r="C37" s="5" t="n">
        <v>6398000</v>
      </c>
    </row>
    <row r="38" spans="1:3">
      <c r="A38" s="4" t="s">
        <v>125</v>
      </c>
      <c r="B38" s="5" t="n">
        <v>-36336000</v>
      </c>
      <c r="C38" s="5" t="n">
        <v>-22832000</v>
      </c>
    </row>
    <row r="39" spans="1:3">
      <c r="A39" s="4" t="s">
        <v>162</v>
      </c>
      <c r="B39" s="5" t="n">
        <v>1401000</v>
      </c>
      <c r="C39" s="5" t="n">
        <v>0</v>
      </c>
    </row>
    <row r="40" spans="1:3">
      <c r="A40" s="4" t="s">
        <v>163</v>
      </c>
      <c r="B40" s="5" t="n">
        <v>0</v>
      </c>
      <c r="C40" s="5" t="n">
        <v>-47000</v>
      </c>
    </row>
    <row r="41" spans="1:3">
      <c r="A41" s="4" t="s">
        <v>164</v>
      </c>
      <c r="B41" s="5" t="n">
        <v>-26816000</v>
      </c>
      <c r="C41" s="5" t="n">
        <v>-58591000</v>
      </c>
    </row>
    <row r="42" spans="1:3">
      <c r="A42" s="4" t="s">
        <v>165</v>
      </c>
      <c r="B42" s="5" t="n">
        <v>18591000</v>
      </c>
      <c r="C42" s="5" t="n">
        <v>15748000</v>
      </c>
    </row>
    <row r="43" spans="1:3">
      <c r="A43" s="4" t="s">
        <v>166</v>
      </c>
      <c r="B43" s="5" t="n">
        <v>12383000</v>
      </c>
      <c r="C43" s="5" t="n">
        <v>27399000</v>
      </c>
    </row>
    <row r="44" spans="1:3">
      <c r="A44" s="4" t="s">
        <v>167</v>
      </c>
      <c r="B44" s="5" t="n">
        <v>30974000</v>
      </c>
      <c r="C44" s="5" t="n">
        <v>43147000</v>
      </c>
    </row>
    <row r="45" spans="1:3">
      <c r="A45" s="3" t="s">
        <v>168</v>
      </c>
    </row>
    <row r="46" spans="1:3">
      <c r="A46" s="4" t="s">
        <v>169</v>
      </c>
      <c r="B46" s="5" t="n">
        <v>15859000</v>
      </c>
      <c r="C46" s="5" t="n">
        <v>12536000</v>
      </c>
    </row>
    <row r="47" spans="1:3">
      <c r="A47" s="4" t="s">
        <v>170</v>
      </c>
      <c r="B47" s="5" t="n">
        <v>39000</v>
      </c>
      <c r="C47" s="5" t="n">
        <v>1778000</v>
      </c>
    </row>
    <row r="48" spans="1:3">
      <c r="A48" s="4" t="s">
        <v>171</v>
      </c>
      <c r="B48" s="5" t="n">
        <v>0</v>
      </c>
      <c r="C48" s="5" t="n">
        <v>27638000</v>
      </c>
    </row>
    <row r="49" spans="1:3">
      <c r="A49" s="4" t="s">
        <v>172</v>
      </c>
    </row>
    <row r="50" spans="1:3">
      <c r="A50" s="3" t="s">
        <v>139</v>
      </c>
    </row>
    <row r="51" spans="1:3">
      <c r="A51" s="4" t="s">
        <v>143</v>
      </c>
      <c r="B51" s="5" t="n">
        <v>112000</v>
      </c>
      <c r="C51" s="5" t="n">
        <v>0</v>
      </c>
    </row>
    <row r="52" spans="1:3">
      <c r="A52" s="3" t="s">
        <v>145</v>
      </c>
    </row>
    <row r="53" spans="1:3">
      <c r="A53" s="4" t="s">
        <v>150</v>
      </c>
      <c r="B53" s="5" t="n">
        <v>12370000</v>
      </c>
      <c r="C53" s="5" t="n">
        <v>0</v>
      </c>
    </row>
    <row r="54" spans="1:3">
      <c r="A54" s="4" t="s">
        <v>124</v>
      </c>
      <c r="B54" s="5" t="n">
        <v>-1279000</v>
      </c>
      <c r="C54" s="5" t="n">
        <v>0</v>
      </c>
    </row>
    <row r="55" spans="1:3">
      <c r="A55" s="3" t="s">
        <v>173</v>
      </c>
    </row>
    <row r="56" spans="1:3">
      <c r="A56" s="4" t="s">
        <v>174</v>
      </c>
      <c r="B56" s="5" t="n">
        <v>-72395000</v>
      </c>
      <c r="C56" s="5" t="n">
        <v>0</v>
      </c>
    </row>
    <row r="57" spans="1:3">
      <c r="A57" s="4" t="s">
        <v>175</v>
      </c>
      <c r="B57" s="5" t="n">
        <v>-3561000</v>
      </c>
      <c r="C57" s="5" t="n">
        <v>0</v>
      </c>
    </row>
    <row r="58" spans="1:3">
      <c r="A58" s="4" t="s">
        <v>176</v>
      </c>
      <c r="B58" s="5" t="n">
        <v>-20000</v>
      </c>
      <c r="C58" s="5" t="n">
        <v>0</v>
      </c>
    </row>
    <row r="59" spans="1:3">
      <c r="A59" s="4" t="s">
        <v>177</v>
      </c>
      <c r="B59" s="5" t="n">
        <v>53060000</v>
      </c>
      <c r="C59" s="5" t="n">
        <v>0</v>
      </c>
    </row>
    <row r="60" spans="1:3">
      <c r="A60" s="4" t="s">
        <v>160</v>
      </c>
      <c r="B60" s="5" t="n">
        <v>-657000</v>
      </c>
      <c r="C60" s="5" t="n">
        <v>0</v>
      </c>
    </row>
    <row r="61" spans="1:3">
      <c r="A61" s="4" t="s">
        <v>178</v>
      </c>
      <c r="B61" s="7" t="n">
        <v>12370000</v>
      </c>
      <c r="C61"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3:15Z</dcterms:created>
  <dcterms:modified xmlns:dcterms="http://purl.org/dc/terms/" xmlns:xsi="http://www.w3.org/2001/XMLSchema-instance" xsi:type="dcterms:W3CDTF">2018-05-08T16:43:15Z</dcterms:modified>
</cp:coreProperties>
</file>